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nsolidated Sponsored Fund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Variable Interest Entities" sheetId="12" state="visible" r:id="rId12"/>
    <sheet xmlns:r="http://schemas.openxmlformats.org/officeDocument/2006/relationships" name="Fair Value of Assets and Liabil" sheetId="13" state="visible" r:id="rId13"/>
    <sheet xmlns:r="http://schemas.openxmlformats.org/officeDocument/2006/relationships" name="Fair Value Measurements of Othe"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Stock Based Compensation Plans" sheetId="18" state="visible" r:id="rId18"/>
    <sheet xmlns:r="http://schemas.openxmlformats.org/officeDocument/2006/relationships" name="Common Stock" sheetId="19" state="visible" r:id="rId19"/>
    <sheet xmlns:r="http://schemas.openxmlformats.org/officeDocument/2006/relationships" name="Non-operating Income (Expense)" sheetId="20" state="visible" r:id="rId20"/>
    <sheet xmlns:r="http://schemas.openxmlformats.org/officeDocument/2006/relationships" name="Income Taxes" sheetId="21" state="visible" r:id="rId21"/>
    <sheet xmlns:r="http://schemas.openxmlformats.org/officeDocument/2006/relationships" name="Non-controlling and Other Benef" sheetId="22" state="visible" r:id="rId22"/>
    <sheet xmlns:r="http://schemas.openxmlformats.org/officeDocument/2006/relationships" name="Comprehensive Income (Los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Significant Accounting Policies" sheetId="28" state="visible" r:id="rId28"/>
    <sheet xmlns:r="http://schemas.openxmlformats.org/officeDocument/2006/relationships" name="Consolidated Sponsored Funds (T" sheetId="29" state="visible" r:id="rId29"/>
    <sheet xmlns:r="http://schemas.openxmlformats.org/officeDocument/2006/relationships" name="Investments (Tables)" sheetId="30" state="visible" r:id="rId30"/>
    <sheet xmlns:r="http://schemas.openxmlformats.org/officeDocument/2006/relationships" name="Derivative Financial Instrume31" sheetId="31" state="visible" r:id="rId31"/>
    <sheet xmlns:r="http://schemas.openxmlformats.org/officeDocument/2006/relationships" name="Variable Interest Entities (Tab" sheetId="32" state="visible" r:id="rId32"/>
    <sheet xmlns:r="http://schemas.openxmlformats.org/officeDocument/2006/relationships" name="Fair Value of Assets and Liab33" sheetId="33" state="visible" r:id="rId33"/>
    <sheet xmlns:r="http://schemas.openxmlformats.org/officeDocument/2006/relationships" name="Fair Value Measurements of Ot34" sheetId="34" state="visible" r:id="rId34"/>
    <sheet xmlns:r="http://schemas.openxmlformats.org/officeDocument/2006/relationships" name="Intangible Assets (Tables)" sheetId="35" state="visible" r:id="rId35"/>
    <sheet xmlns:r="http://schemas.openxmlformats.org/officeDocument/2006/relationships" name="Stock Based Compensation Plans " sheetId="36" state="visible" r:id="rId36"/>
    <sheet xmlns:r="http://schemas.openxmlformats.org/officeDocument/2006/relationships" name="Non-operating Income (Expense) " sheetId="37" state="visible" r:id="rId37"/>
    <sheet xmlns:r="http://schemas.openxmlformats.org/officeDocument/2006/relationships" name="Income Taxes (Tables)" sheetId="38" state="visible" r:id="rId38"/>
    <sheet xmlns:r="http://schemas.openxmlformats.org/officeDocument/2006/relationships" name="Non-controlling and Other Ben39" sheetId="39" state="visible" r:id="rId39"/>
    <sheet xmlns:r="http://schemas.openxmlformats.org/officeDocument/2006/relationships" name="Comprehensive Income (Loss) (Ta"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Geographic Information (Tables)" sheetId="43" state="visible" r:id="rId43"/>
    <sheet xmlns:r="http://schemas.openxmlformats.org/officeDocument/2006/relationships" name="Adoption of New Accounting Stan" sheetId="44" state="visible" r:id="rId44"/>
    <sheet xmlns:r="http://schemas.openxmlformats.org/officeDocument/2006/relationships" name="Consolidated Sponsored Funds (D" sheetId="45" state="visible" r:id="rId45"/>
    <sheet xmlns:r="http://schemas.openxmlformats.org/officeDocument/2006/relationships" name="Investments (Details)" sheetId="46" state="visible" r:id="rId46"/>
    <sheet xmlns:r="http://schemas.openxmlformats.org/officeDocument/2006/relationships" name="Investment Securities, Trading " sheetId="47" state="visible" r:id="rId47"/>
    <sheet xmlns:r="http://schemas.openxmlformats.org/officeDocument/2006/relationships" name="Investment Securities, Availabl" sheetId="48" state="visible" r:id="rId48"/>
    <sheet xmlns:r="http://schemas.openxmlformats.org/officeDocument/2006/relationships" name="Investments In Equity Method In" sheetId="49" state="visible" r:id="rId49"/>
    <sheet xmlns:r="http://schemas.openxmlformats.org/officeDocument/2006/relationships" name="Investments, other (Details)"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Variable Interest Entities Inve" sheetId="53" state="visible" r:id="rId53"/>
    <sheet xmlns:r="http://schemas.openxmlformats.org/officeDocument/2006/relationships" name="Variable Interest Entities In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Measurements of Ot57" sheetId="57" state="visible" r:id="rId57"/>
    <sheet xmlns:r="http://schemas.openxmlformats.org/officeDocument/2006/relationships" name="Fair Value Measurements of Ot58" sheetId="58" state="visible" r:id="rId58"/>
    <sheet xmlns:r="http://schemas.openxmlformats.org/officeDocument/2006/relationships" name="Acquisitions 1 (Details)" sheetId="59" state="visible" r:id="rId59"/>
    <sheet xmlns:r="http://schemas.openxmlformats.org/officeDocument/2006/relationships" name="Intangible Assets 3 (Details)" sheetId="60" state="visible" r:id="rId60"/>
    <sheet xmlns:r="http://schemas.openxmlformats.org/officeDocument/2006/relationships" name="Intangible Assets 4 (Details)" sheetId="61" state="visible" r:id="rId61"/>
    <sheet xmlns:r="http://schemas.openxmlformats.org/officeDocument/2006/relationships" name="Debt (Details)" sheetId="62" state="visible" r:id="rId62"/>
    <sheet xmlns:r="http://schemas.openxmlformats.org/officeDocument/2006/relationships" name="Stock Based Compensation Plan63" sheetId="63" state="visible" r:id="rId63"/>
    <sheet xmlns:r="http://schemas.openxmlformats.org/officeDocument/2006/relationships" name="Stock Based Compensation Plan64" sheetId="64" state="visible" r:id="rId64"/>
    <sheet xmlns:r="http://schemas.openxmlformats.org/officeDocument/2006/relationships" name="Stock Based Compensation Plan65" sheetId="65" state="visible" r:id="rId65"/>
    <sheet xmlns:r="http://schemas.openxmlformats.org/officeDocument/2006/relationships" name="Common Stock (Details)" sheetId="66" state="visible" r:id="rId66"/>
    <sheet xmlns:r="http://schemas.openxmlformats.org/officeDocument/2006/relationships" name="Non-operating income (expense67" sheetId="67" state="visible" r:id="rId67"/>
    <sheet xmlns:r="http://schemas.openxmlformats.org/officeDocument/2006/relationships" name="Income Taxes Reconciliation (De" sheetId="68" state="visible" r:id="rId68"/>
    <sheet xmlns:r="http://schemas.openxmlformats.org/officeDocument/2006/relationships" name="Non-Controlling and Other Ben69" sheetId="69" state="visible" r:id="rId69"/>
    <sheet xmlns:r="http://schemas.openxmlformats.org/officeDocument/2006/relationships" name="Accumulated Other Comprehensive" sheetId="70" state="visible" r:id="rId70"/>
    <sheet xmlns:r="http://schemas.openxmlformats.org/officeDocument/2006/relationships" name="Earnings Per Share (Details)" sheetId="71" state="visible" r:id="rId71"/>
    <sheet xmlns:r="http://schemas.openxmlformats.org/officeDocument/2006/relationships" name="Related Party Transactions (Det" sheetId="72" state="visible" r:id="rId72"/>
    <sheet xmlns:r="http://schemas.openxmlformats.org/officeDocument/2006/relationships" name="Geographic Information (Details" sheetId="73" state="visible" r:id="rId73"/>
  </sheets>
  <definedNames/>
  <calcPr calcId="124519" fullCalcOnLoad="1"/>
</workbook>
</file>

<file path=xl/sharedStrings.xml><?xml version="1.0" encoding="utf-8"?>
<sst xmlns="http://schemas.openxmlformats.org/spreadsheetml/2006/main" uniqueCount="740">
  <si>
    <t>Document and Entity Information</t>
  </si>
  <si>
    <t>6 Months Ended</t>
  </si>
  <si>
    <t>Apr. 30, 2018USD ($)shares</t>
  </si>
  <si>
    <t>Entity registrant name</t>
  </si>
  <si>
    <t>Eaton Vance Corp.</t>
  </si>
  <si>
    <t>Entity central index key</t>
  </si>
  <si>
    <t>Trading Symbol</t>
  </si>
  <si>
    <t>EV</t>
  </si>
  <si>
    <t>Document type</t>
  </si>
  <si>
    <t>10-Q</t>
  </si>
  <si>
    <t>Document period end date</t>
  </si>
  <si>
    <t>Apr. 30,
		2018</t>
  </si>
  <si>
    <t>Document Fiscal Year Focus</t>
  </si>
  <si>
    <t>Document Fiscal Period Focus</t>
  </si>
  <si>
    <t>Q2</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 | shares</t>
  </si>
  <si>
    <t>Entity public float | $</t>
  </si>
  <si>
    <t>Consolidated Balance Sheets - USD ($) $ in Thousands</t>
  </si>
  <si>
    <t>Apr. 30, 2018</t>
  </si>
  <si>
    <t>Oct. 31, 2017</t>
  </si>
  <si>
    <t>Assets:</t>
  </si>
  <si>
    <t>Cash and cash equivalents</t>
  </si>
  <si>
    <t>Management fees and other receivables</t>
  </si>
  <si>
    <t>Investments</t>
  </si>
  <si>
    <t>Assets of consolidated collateralized loan obligation (CLO) entity:</t>
  </si>
  <si>
    <t>Cash</t>
  </si>
  <si>
    <t>Bank loan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y:</t>
  </si>
  <si>
    <t>Line of credit</t>
  </si>
  <si>
    <t>Other liabilities</t>
  </si>
  <si>
    <t>Total liabilities</t>
  </si>
  <si>
    <t>Commitments and contingencies (Note 18)</t>
  </si>
  <si>
    <t xml:space="preserve"> </t>
  </si>
  <si>
    <t>Temporary Equity:</t>
  </si>
  <si>
    <t>Redeemable non-controlling interests</t>
  </si>
  <si>
    <t>Permanent Equity:</t>
  </si>
  <si>
    <t>Voting Common Stock, par value $0.00390625 per share: Authorized, 1,280,000 shares Issued and outstanding, 442,932 and 442,932 shares, respectively</t>
  </si>
  <si>
    <t>Non-Voting Common Stock, par value $0.00390625 per share: Authorized, 190,720,000 shares Issued and outstanding, 119,199,508 and 118,077,872 shares, respectivel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Consolidated Balance Sheets (Parentheticals) - $ / shares</t>
  </si>
  <si>
    <t>Consolidated Balance Sheets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Income - USD ($) shares in Thousands, $ in Thousands</t>
  </si>
  <si>
    <t>3 Months Ended</t>
  </si>
  <si>
    <t>Apr. 30, 2017</t>
  </si>
  <si>
    <t>Revenue:</t>
  </si>
  <si>
    <t>Management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LO entity:</t>
  </si>
  <si>
    <t>Gains and other investment income, net</t>
  </si>
  <si>
    <t>Total non-operating income (expense)</t>
  </si>
  <si>
    <t>Income before income taxes and equity in net income of affiliates</t>
  </si>
  <si>
    <t>Income taxes</t>
  </si>
  <si>
    <t>Equity in net income of affiliates, net of tax</t>
  </si>
  <si>
    <t>Net income</t>
  </si>
  <si>
    <t>Net (income) loss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 USD ($) $ in Thousands</t>
  </si>
  <si>
    <t>Consolidated Statements of Comprehensive Income</t>
  </si>
  <si>
    <t>Other comprehensive income (loss):</t>
  </si>
  <si>
    <t>Unrealized loss on cash flow hedges, net of tax</t>
  </si>
  <si>
    <t>Amortization of net gains (losses) on cash flow hedges, net of tax</t>
  </si>
  <si>
    <t>Unrealized gains on available-for-sale investments and reclassification adjustments, net of tax</t>
  </si>
  <si>
    <t>Foreign currency translation adjustments, net of tax</t>
  </si>
  <si>
    <t>Other comprehensive income (loss), net of tax</t>
  </si>
  <si>
    <t>Total comprehensive income</t>
  </si>
  <si>
    <t>Comprehensive (income) loss attributable to non-controlling and other beneficial interests</t>
  </si>
  <si>
    <t>Total comprehensive income attributable to Eaton Vance Corp. shareholders</t>
  </si>
  <si>
    <t>Consolidated Statements of Shareholders' Equity - USD ($) $ in Thousands</t>
  </si>
  <si>
    <t>Total</t>
  </si>
  <si>
    <t>Voting Common Stock [Member]</t>
  </si>
  <si>
    <t>Non-Voting Common Stock [Member]</t>
  </si>
  <si>
    <t>Additional Paid-In Capital [Member]</t>
  </si>
  <si>
    <t>Notes Receivable From Stock Option Exercises [Member]</t>
  </si>
  <si>
    <t>Accumulated Other Comprehensive Income (Loss) [Member]</t>
  </si>
  <si>
    <t>Retained Earnings [Member]</t>
  </si>
  <si>
    <t>Non-Redeemable Non-Controlling Interests [Member]</t>
  </si>
  <si>
    <t>Total Permanent Equity [Member]</t>
  </si>
  <si>
    <t>Redeemable Non-Controlling Interests [Member]</t>
  </si>
  <si>
    <t>Beginning balance, at Oct. 31, 2016</t>
  </si>
  <si>
    <t>Dividends declared</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of stock option exercises and vesting of restricted stock awards</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 and CLO entities</t>
  </si>
  <si>
    <t>Reclass to temporary equity</t>
  </si>
  <si>
    <t>Purchase of non-controlling interests</t>
  </si>
  <si>
    <t>Changes in redemption value of non-controlling interests redeemable at fair value</t>
  </si>
  <si>
    <t>Ending balance, at Apr. 30, 2017</t>
  </si>
  <si>
    <t>Tax benefit of non-controlling interest repurchases</t>
  </si>
  <si>
    <t>Beginning balance, at Oct. 31, 2017</t>
  </si>
  <si>
    <t>Ending balance, at Apr. 30, 2018</t>
  </si>
  <si>
    <t>Cumulative effect adjustment upon adoption of new accounting standard (ASU 2016-09)</t>
  </si>
  <si>
    <t>Consolidated Statements of Cash Flows - USD ($) $ in Thousands</t>
  </si>
  <si>
    <t>Cash Flows From Operating Activities:</t>
  </si>
  <si>
    <t>Adjustments to reconcile net income to net cash provided by operating activities:</t>
  </si>
  <si>
    <t>Depreciation and amortization</t>
  </si>
  <si>
    <t>Unamortized loss on derivative instrument</t>
  </si>
  <si>
    <t>Net losses on investments and derivatives</t>
  </si>
  <si>
    <t>Loss on write-off of Hexavest option</t>
  </si>
  <si>
    <t>Equity in net income of affiliates, net of amortization</t>
  </si>
  <si>
    <t>Dividends received from affiliates</t>
  </si>
  <si>
    <t>Consolidated CLO entity's operating activities:</t>
  </si>
  <si>
    <t>Net gains on bank loan investments</t>
  </si>
  <si>
    <t>Net increase in other assets, including cash</t>
  </si>
  <si>
    <t>Changes in operating assets and liabilities:</t>
  </si>
  <si>
    <t>Investments in trading securities</t>
  </si>
  <si>
    <t>Net cash provided by operating activities</t>
  </si>
  <si>
    <t>Cash Flows From Investing Activities:</t>
  </si>
  <si>
    <t>Additions to equipment and leasehold improvements</t>
  </si>
  <si>
    <t>Net cash paid in acquisition</t>
  </si>
  <si>
    <t>Proceeds from sale of investments</t>
  </si>
  <si>
    <t>Purchase of investments</t>
  </si>
  <si>
    <t>Consolidated CLO entity's investing activities:</t>
  </si>
  <si>
    <t>Proceeds from sales of bank loan investments</t>
  </si>
  <si>
    <t>Purchase of bank loan investments</t>
  </si>
  <si>
    <t>Net cash used for investing activities</t>
  </si>
  <si>
    <t>Cash Flows From Financing Activities:</t>
  </si>
  <si>
    <t>Purchase of additional non-controlling interest</t>
  </si>
  <si>
    <t>Debt issuance costs</t>
  </si>
  <si>
    <t>Proceeds from issuance of debt</t>
  </si>
  <si>
    <t>Proceeds from issuance of Non-Voting Common Stock</t>
  </si>
  <si>
    <t>Dividends paid</t>
  </si>
  <si>
    <t>Net subscriptions received from (redemptions/distributions paid to) non-controlling interest holders</t>
  </si>
  <si>
    <t>Consolidated CLO entity's financing activities:</t>
  </si>
  <si>
    <t>Proceeds from line of credit</t>
  </si>
  <si>
    <t>Net cash provided by (used for) financing activities</t>
  </si>
  <si>
    <t>Effect of currency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terest by consolidated CLO entity</t>
  </si>
  <si>
    <t>Cash paid for income taxes, net of refunds</t>
  </si>
  <si>
    <t>Supplemental Disclosure of Non-Cash Information:</t>
  </si>
  <si>
    <t>Increase in equipment and leasehold improvements due to non-cash additions</t>
  </si>
  <si>
    <t>Exercise of stock options through issuance of notes receivable</t>
  </si>
  <si>
    <t>Increase in non-controlling interest due to net consolidation (deconsolidation) of sponsored investment funds</t>
  </si>
  <si>
    <t>Increase in bank loan investments of consolidated CLO entity due to unsettled purchases</t>
  </si>
  <si>
    <t>Non-controlling interest call option exercises recorded in other liabilities</t>
  </si>
  <si>
    <t>Summary of Significant Accounting Policies</t>
  </si>
  <si>
    <t>Summary of Significant Accounting Policies Disclosure [Abstract]</t>
  </si>
  <si>
    <t>1 . Summary of Significant Accounting Policies Basis of p resentation 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 Adoption of n ew a ccounting s tandards In March 2016, the Financial Accounting Standards Board (FASB) issued Accounting Standard Update, Improvements to Employee Share-Based Payment Accounting (ASU 2016-09), which simplifies certain aspects of the accounting for share-based payment transactions. The Company adopted ASU 2016-09 as of November 1, 2017. One of the impacts of adoption is that excess tax benefits or tax de ficiencies related to the exercise of stock options and vesting of restricted stock awards are no longer recognized in additional paid-in capital but rather as an income tax benefit or income tax expense in the period of vesting or settlement. This provision requires a prospective approach to adoption. During the three and six months ended April 30, 2018, t he Company recognized excess tax benefit s of $ 1 . 9 million and $ 13.7 million, respectively, attributable to the exercise of stock options and vesting of restricted stock awards in conjunction with the adoption of this ASU. This guidance also requires that the excess tax benefits or tax deficiencies described above be classified as an operating cash flow within the Consolidated Statements of Cash Flows as opposed to a financing cash flow, as previously reported. The Company elected to use a retrospective approach to the adoption of this provision. As a result, the excess tax benefit of $ 8 . 2 million recognized for the six months ended April 30 , 2017 was reclassified out of financing activities and into operating activities. Finally, the guidance allows companies to elect to continue to account for forfeitures using an estimate or instead to elect to account for forfeitures as they occur. Upon adoption, the Company elected to account for forfeitures as they occur and adopted this provision using the modified retrospective approach. Therefore, upon adoption, the Company recognized a $ 0.5 million cumulative effect adjustment (reduction) to retained earnings, net of related income tax effects, to reflect the timing difference of when forfeitures are recognized in the measurement of stock-based compensation cost. The Company's accounting policy related to stock-based compensation has been amended to reflect the adoption of this new accounting standard and is summarized below . Stock-based compensation The Company accounts for stock‐based compensation expense at fair value. Under the fair value method, stock‐based compensation expense, which reflects the fair value of stock‐based awards measured at grant date, is recognized on a straight‐line basis over the relevant service period (generally five years) and is adjusted each period for forfeitures as they occur. The fair value of each option award granted is estimated using the Black‐Scholes option valuation model. The Black‐Scholes option valuation model incorporates assumptions as to dividend yield, expected volatility, an appropriate risk‐free interest rate and the expected life of the option. The fair value of profit interests granted under subsidiary long‐term equity plans is estimated on the grant date by averaging fair value established using an income approach and fair value established using a market approach for each subsidiary. The tax effect of the difference, if any, between the cumulative compensation expense recognized for a stock-based award for financial reporti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are reflected as an operating activity on the Company's Consolidated Statements of Cash Flows. Shares of non-voting common stock withheld for tax withholding purposes upon the vesting of restricted share awards are reflected as a financing activity in the Company's Consolidated Statements of Cash Flows.</t>
  </si>
  <si>
    <t>Consolidated Sponsored Funds</t>
  </si>
  <si>
    <t>Consolidated Sponsored Funds Disclosure [Abstract]</t>
  </si>
  <si>
    <t xml:space="preserve">2 . Consolidated Sponsored Funds The following table sets forth the balances re lated to consolidated sponsored funds at April 30, 2018 and October 31, 2017 , as well as the Company's interest in these fund s: (in thousands) April 30, 2018 October 31, 2017 Investments $ 505,442 $ 401,726 Other assets 9,831 13,537 Other liabilities (44,405) (50,314) Redeemable non-controlling interests (231,829) (154,061) Interest in consolidated sponsored funds $ 239,039 $ 210,888 </t>
  </si>
  <si>
    <t>Investments Disclosure [Abstract]</t>
  </si>
  <si>
    <t>3. Investments The following is a summary of investments at April 30, 2018 and October 31, 2017 : (in thousands) April 30, 2018 October 31, 2017 Investment securities, trading: Short-term debt securities $ 279,723 $ 213,537 Consolidated sponsored funds 505,442 401,726 Separately managed accounts 100,486 93,113 Total investment securities, trading 885,651 708,376 Investment securities, available-for-sale 23,897 22,465 Investments in non-consolidated CLO entities 16,049 3,609 Investments in equity method investees 145,889 144,911 Investments, other 18,874 18,831 Total investments (1) $ 1,090,360 $ 898,192 (1) Excludes bank loan investments held by a consolidated warehouse-stage CLO entity, which is discussed in Note 5. Investment securities, trading T he following is a summary of the fair value of investments classified as trading at April 30, 2018 and October 31, 2017 : (in thousands) April 30, 2018 October 31, 2017 Short-term debt securities $ 279,723 $ 213,537 Other debt securities 389,230 313,351 Equity securities 216,698 181,488 Total investment securities, trading $ 885,651 $ 708,376 T he Company recognized gains (losses) related to trading securities still held at the reporting date of $( 14.2 ) million and $ 6 . 3 million for the three months ended April 30, 2018 and 2017 , respectively, and $( 7 . 0 ) million and $ 8 . 6 million for the six months ended April 30, 2018 and 2017 , respectively , within gains (losses) and other investment income, net, on the Company's Consolidated Statements of Income . Investment securities, available-for-sale Th e following is a summary of the gross unrealized gains and losses included in accumulated other comprehensive income (loss) related to securities classified as available-for-sale at April 30, 2018 and October 31, 2017 : April 30, 2018 Gross Unrealized (in thousands) Cost Gains Losses Fair Value Investment securities, available-for-sale $ 15,811 $ 8,106 $ (20) $ 23,897 October 31, 2017 Gross Unrealized (in thousands) Cost Gains Losses Fair Value Investment securities, available-for-sale $ 15,755 $ 6,718 $ (8) $ 22,465 Net unrealized holding gains (losses) on investment securities classified as available-for-sale included in other comprehensive income (loss) on the Company's Consolidated Statements of Comprehensive Income were $ 0. 4 million and $ 0 . 5 million for the three months ended April 30, 2018 and 2017 , respectively, and $ 1. 4 million and $ 1 . 1 million for the six months ended April 30, 2018 and 2017 , respectively. The Company did not recognize any impairment losses on investment securities classified as available-for-sale during the three and six months ended April 30, 2018 or 2017 . The aggregate fair value of available-for-sale investments in an unrealized loss position at April 30, 2018 was $ 0.6 millio n ; unrealized losses related to these investments total ed $ 20,000 . No investment with a gross unrealized loss has been in a loss position for greater than one year. The following is a summary of the Company's realized gains and losses recognized upon disposition of investments classified as available-for-sale for the three and six months ended April 30, 2018 and 2017 : Three Months Ended Six Months Ended April 30, April 30, (in thousands) 2018 2017 2018 2017 Gains $ - $ - $ 5 $ 204 Losses (110) (1) (110) (1) Net realized gains (losses) $ (110) $ (1) $ (105) $ 203 Investments in equity method investees The Company has a 49 percent interest in Hexavest Inc. ( Hexavest ), a Montreal, Canada-based investment adviser. The carrying value of this investment was $ 14 2.3 million and $ 142 . 0 million at April 30, 2018 and October 31, 2017 , respectively. At April 30, 2018 , the Company's investment in Hexavest consisted of $ 6. 3 million of equity in the net assets of Hexavest , definite-lived intangible assets of $ 2 2.8 million and goodwill of $ 1 19.3 million, net of a deferred tax liability of $ 6. 1 million. At October 31, 2017 , the Company's investment in Hexavest consisted of $ 6.1 million of equity in the net assets of Hexavest , definite-lived intangible assets of $ 23.7 million and goodwill of $ 118.6 million, net of a deferred tax liability of $ 6.4 million. The Company's investment in Hexavest is denominated in Canadian dollars and is subject to foreign currency translation adjustments, which are recorded in accumulated other comprehensive income (loss). The year-to-date change in the carrying value of goodwill is entirely attributable to foreign currency translation adjustments. The Company also has a seven percent equity interest in a private equity partnership managed by a third party that invests in companies in the financial services industry. The Company's investment in the partnership was $ 3. 6 million and $ 2 . 9 million at April 30, 2018 and October 31, 2017 , respectively. The Company did not recognize any impairment losses related to its investments in equity method investees during the three and six months ended April 30, 2018 or 2017 . During the six months ended April 30, 2018 and 2017 , the Company received dividends of $ 6.1 million and $ 5 . 1 million, respectively, from its investments in equity method investees. Investments, other Investments, other, which totaled $18.9 million and $18.8 million at April 30, 2018 and October 31, 2017 , respectively, primarily consist s of investments carried at cost . During the fiscal year ended October 31, 2016, the Company participated as lead investor in an equity financing in SigFig , an independent San Francisco-based wealth management technology firm. The carrying value of the Company's investment in SigFig was $ 17.0 million at both April 30, 2018 and October 31, 2017 .</t>
  </si>
  <si>
    <t>Derivative Financial Instruments</t>
  </si>
  <si>
    <t>Derivative Financial Instruments Disclosure [Abstract]</t>
  </si>
  <si>
    <t xml:space="preserve">4. Derivative Financial Instruments Derivative financial instruments designated as cash flow h edges In April 2017, the Company issued $ 300.0 million in aggregate principal amount of 3.5 percent ten-year senior notes due April 6, 2027 (2027 Senior Notes). The Company entered into a Treasury lock transaction with a notional amount of $ 125.0 million and concurrently designated the Treasury lock as a cash flow hedge of its exposure to variability in the forecasted semi-annual interest payments on $ 125.0 million of principal outstanding on the 2027 Senior Notes. The benchmark U.S. Treasury rate declined from the time the Treasury lock was entered into until the time the 2027 Senior Notes were priced, and the Treasury lock was net settled for cash at a loss of $0.7 million. The Treasury lock was determined to be a highly effective cash flow hedge and the entire $ 0.7 million loss, net of the associated deferred tax benefit of $ 0.3 million, was recorded in other comprehensive income (loss) , net of tax . During the three months ended April 30, 2018 and 2017 , the Company reclassified $ 17,000 and $ 3 ,000 , respectively, of this deferred loss into interest expense. During the six months ended April 30, 2018 and 2017 , the Company reclassified $ 34,000 and $ 3,000 , respectively, of this deferred loss into interest expense. The Company w ill reclassify the remaining $ 0.6 million of unamortized loss as of April 30, 2018 to earnings as a component of interest expense over the remaining term of the debt. During the next twelve months, the Company expects to reclassify approximately $ 68,000 of the loss into interest expense. In fiscal 2013, the Company entered into a forward-starting interest rate swap in connection with the offering of its 3.625 percent unsecured senior notes due June 15, 2023 (2023 Senior Notes) and recorded the unamortized gain on the swap in other comprehensive income (loss) , net of tax . The Company reclassified $ 50,000 and $ 0. 1 million of the deferred gain into interest expense d uring both the three and six months ended April 30, 2018 and 2017 , respectively, and will reclassify the remaining $ 1 .0 million of unamortized gain as of April 30, 2018 to earnings as a component of interest expense over t he remaining term of the debt. During the next twelve months, the Company expects to reclassify approximately $ 0 .2 million of t he gain into interest expense. Other derivative financial instruments not designated for hedge accounting The Company utilizes stock index futures contracts, total return swap contracts, foreign exchange contracts, commodity futures contracts, currency futures contracts and interest rate futures contracts to hedge the market and currency risks associated with its investments in certain consolidated seed investments. The Company was a party to the following derivative financial instruments at April 30, 2018 and October 31, 2017 : April 30, 2018 October 31, 2017 Number of Contracts Notional Value
( in millions ) Number of Contracts Notional Value
( in millions ) Stock index futures contracts 1,411 $ 117.8 1,470 $ 118.1 Total return swap contracts 3 $ 106.5 2 $ 50.2 Foreign exchange contracts 20 $ 19.4 31 $ 28.1 Commodity futures contracts 183 $ 10.1 213 $ 10.2 Currency futures contracts 143 $ 14.4 131 $ 14.5 Interest rate futures contracts 121 $ 24.4 134 $ 25.6 The Company has not designated any of these derivative contracts as hedging instruments for accounting purposes. The derivative contracts outstanding , and the notional values they represent at April 30, 2018 and October 31, 2017 , are representative of derivative balances throughout each respective period . The Company has not elected to offset fair value amounts related to derivative instruments executed with the same counterparty under master netting arrangements; as a result, the Company records all derivative financial instruments as either other assets or other liabilities, gross, on its Consolidated Balance Sheets and measures them at fair value. The following tables present the fair value of derivative financial instruments not designated for hedge accounting and how they are reflected in the Company's Consolidated Financial Statements as of April 30, 2018 and October 31, 2017 : April 30, 2018 October 31, 2017 (in thousands) Other Assets Other Liabilities Other Assets Other Liabilities Stock index futures contracts $ 1,756 $ 849 $ 330 $ 3,021 Total return swap contracts - 1,579 - 570 Foreign exchange contracts 239 172 650 60 Commodity futures contracts 130 84 63 120 Currency futures contracts 185 165 327 178 Interest rate futures contracts 40 138 48 226 Total $ 2,350 $ 2,987 $ 1,418 $ 4,175 Changes in the fair value of derivative contracts are recognized in gains (losses) and other investment income, net (see Note 13). The Company recognized the following net gains (losses) on derivative financial instruments for the three and six months ended April 30, 2018 and 2017 : Three Months Ended Six Months Ended April 30, April 30, (in thousands) 2018 2017 2018 2017 Stock index futures contracts $ 5,719 $ (7,097) $ (1,937) $ (13,030) Total return swap contracts (364) (1,011) (990) (1,975) Foreign exchange contracts 270 (369) (629) (397) Commodity futures contracts (317) (2) (720) (2) Currency futures contracts 89 (10) 3 (10) Interest rate futures contracts (103) - (18) - Total $ 5,294 $ (8,489) $ (4,291) $ (15,414) In addition to the derivative contracts described above, certain consolidated seed investments may utilize derivative financial instruments within their portfolios in pursuit of their stated investment objectives. </t>
  </si>
  <si>
    <t>Variable Interest Entities</t>
  </si>
  <si>
    <t>Variable Interest Entities Disclosure [Abstract]</t>
  </si>
  <si>
    <t>5. Variable Interest Entities Investments in VIEs that are consolidated Consolidated sponsored funds The Company invests in investment companies that meet the definition of a VIE. Disclosure regarding such consolidated sponsored funds is included in Note 2 . Consolidated CLO entities As of April 30, 2018 and October 31, 2017 , the Company deems itself to be the primary beneficiary of one non-recourse CLO entity, namely, Eaton Vance CLO 2017-1 (CLO 2017-1), a warehousing phase CLO entity. Eaton Vance CLO 2017 -1 (CLO 2017-1) The Company established CLO 2017-1 on August 24, 2017. CLO 2017-1 was in the warehousing phase as of April 30, 2018 and October 31, 2017 . The Company contributed $ 18.8 million in capital at the inception of the entity and concurrently entered into a credit facility agreement with a third- party lender to provide CLO 2017-1 with a $ 160.0 million non-reco urse revolving line of credit. The credit facility agreement requires the Company to maintain certain levels of contributed capital relative to the total outstanding borrowings under the line of credit . During the second quarter of fiscal 2018, the Company made an additio nal capital contribution of $ 6.2 million in order to increase the level of funding available for borrowing under the line of credit . At April 30, 2018 and October 31, 2017 , $ 89.7 million and $ 12 . 6 million , respectively, was outstanding under this revolving line of credit. As collateral manager , the Company has the unilateral ability to liquidate CLO 2017-1 without cause , a right that, by definition, provides the Company with the power to direct the activities that most significantly impact the economic performance of the entity. The Company's investment in CLO 2017-1 s erve s as first- loss protect ion to the third-party lender and provide s the Company with an obligation to absorb losses of, or the right to receive benefits from , the VIE that could potentially be significant to the entity . Accordingly, the Company deems itself to be the primary beneficiary of CLO 2017-1 from establishment of the warehouse on August 24, 2017. During the warehouse phase, the Company, acting as collateral manager and subject to the approval of the third-party lender, intends to use its capital contribution s a long with the proceeds from the revolving line of credit to accumulate a portfolio of commercial bank loan investments in open market purchases in an amount sufficient for eventual securitization. The Company has no right to receive the benefits from, nor does the Company bear the risks associated with , the commercial bank loan investments held by CLO 2017-1 be yond the Company's capital contributions . In the event of default, recourse to the Company is limited to its investment in the warehouse. T he Company does not earn any collateral management fees from CLO 2017-1 during the warehousing phase. The Company will be the collateral manager of the CLO entity during the securitization phase. The size of the non-recourse revolving line of credit can be increased subject to the occurrence of certain events and the mutual consent of the parties. The line of credit is secured by all of the commercial bank loan investments in CLO 2017-1 and initially bears interest at a rate of daily LIBOR plus 1.25 percent per annum (with such interest rate, upon completion of the initial twelve-month warehousing period, increasing to daily LIBO R plus 2.0 percent per annum). The third - party lender does not have any recourse to the Company's general credit. The Company's total capital contributions of $ 25. 0 million to CLO 2017-1 were eliminated in consolidation . Upon consolidation, the Company irrevocably elected to subsequently measure the commercial bank loan investments at fair value using the fair value option. The following table presen ts, as of April 3 0 , 2018 , the fair value of CLO 2017-1's assets that are subject to fair value accounting: April 30, 2018 CLO Bank Loan Investments (in thousands) Total CLO Bank Loan Investments 90 Days or More Past Due Unpaid principal balance $ 132,782 $ - Unpaid principal balance over fair value 1,085 - Fair value $ 133,867 $ - As of October 31, 2017, the unpaid principal balance of the commercial bank loan investments approximate d fair value, and there were no unpaid principal balances of such loans that were 90 days or more past due or in non-accrual status. Disclosure of the fair value of bank loan investments at April 30, 2018 and October 31, 2017 , is included in Note 6 . The Company did not elect the fair value option for amounts outstanding under the revolving line of credit upon the initial consolidation of CLO 2017-1 as these liabili ties are temporary in nature. Disclosure of the fair value of amounts outstanding under the revolving line of credit is included in Note 7 . I f the Company determines it is the primary beneficiary of CLO 2017-1 during the securitization phase, the Company intends to irrevocably elect the fair value option fo r the note obligations of C LO 2017‐1 upon their issuance , mitigating any potential accounting mismatches between the carrying value of the note obligations to be issued during the securitization phase and the carrying value of the commercial bank loan investments held to provide the cash flows for those note obligations. Changes in the fair values of CLO 2017-1's bank loan investments resulted in net gains of $ 0. 2 million and $ 1.1 million for the three and six months ended April 30, 2018 , respectively . The s e amount s are recorded in gains and other investment income, net, of consolidated CLO entity on the Company's Consolidated Statement s of Income. For the three and six months ended April 30, 2018 , the Company recorded ne t income of $ 0.8 million and $ 2.4 million, respectively, related to CLO 2017-1, all of which was recorded as net income attributable to Eaton Vance Corp. shareholders . Eaton Vance CLO 2015-1 (CLO 2015-1) On November 1, 2017, the Company purchased 100 percent of the equity interests in CLO 2015-1 for $ 26.7 millio n and reconsidered whether it was the primary beneficiary of CLO 2015-1 as of that date. As collateral manager, the Company had the power to direct the activities that most significantly impact the economic performance of the entity. The Company's newly acquired equity interest provided it with an obligation to absorb losses of, or the right to receive benefits from, the VIE that could potentially be significant to the entity. Accordingly, the Company deemed itself to be the primary beneficiary of CLO 2015- 1 as of November 1, 2017. On December 8, 2017, the Company sold 95 percent of its equity interest in CLO 2015-1 for $ 24.7 million and recognized a loss on disposal of $ 0.6 million , which is included in gains and other investment income, net, on the Company's Consolidated Statement of Income for the six months ended April 30, 2018 . The transaction settled on December 22, 2017. Although the Company continues to serve as collateral manager of the entity, and therefore has the power to direct the activities that most significantly impact the economic performance of the entity, the Company determined that it no longer has an obligation to absorb losses of, or the right to receive benefits that coul d potentially be significant to CLO 2015-1. As a result, the Company concluded that it is no longer the primary beneficiary and therefore deconsolidated CLO 2015-1 during the first quarter of fiscal 2018 . On A pril 13, 2018, the Company sold certain of its investments in the senior debt tranches of CLO 2015-1 with an aggregate par value of $ 6.7 million and received total proceeds of $ 6. 6 million from the sale, consisting of principal and accrued interest. The Company recognized a loss of $ 0.1 million on the sale , which is included in gains and other investment income, net on the Company's Consolidated Statements of Income for the three and six mont hs ended April 30, 2018. The Company maintains its remaining 5 percent equity interest in CLO 2015-1 as an investment in non-consolidated CLO entities. In addition to the 5 percent equity interest, the Company holds $ 1 2.3 million in senior debt of the CLO, resulting in a total investment of $ 13.6 million in CLO 2015-1 as of April 30, 2018. Investments in VIEs t hat a re n ot c onsolidated Sponsored funds The Company classifies its investments in certain sponsored funds that are considered VIEs as available-for-sale investments when it is not considered the primary beneficiary of these VIEs (generally when the Company owns less than 10 percent of the fund). The Company provides aggregated disclosures with respect to these non-consolidated sponsored fund VIEs in Note 3 . Non-consolidated CLO e ntities The Company is not deemed to be the primary beneficiary of several CLO entities in which it holds variable interests that consist of direct investments and management fees (including subordinated management fees) earned from managing the collateral of these CLO entities. In its role as collateral manager, the Company often has the power to direct the activities that most significantly impact the economic performance of these CLO entities. In developing its conclusion that it is not the primary beneficiary of these entities, the Company determined that for certain of these entities, although it has variable interests in each by virtue of its beneficial interests therein and the collateral management fees it receives, its variable interests neither individually nor in the aggregate represent an obligation to absorb losses of, or a right to receive benefits from, any such entity that could potentially be significant to that entity. Quantitative factors supporting the Company's qualitative conclusion in each case included the relative size of the Company's beneficial interest and the overall magnitude and design of the collateral management fees within each structure. The Company's maximum exposure to loss es with respect to these managed CLO entities is limited to the carrying value of its investments in, and collateral management fees receivable from, these entities as of April 30, 2018 . Additional information regarding the Company's investment s in non-consolidated CLO entities is included in Note 3. Collateral management fees receivable for these entities totaled $ 0. 2 million and $ 0.4 million on April 30, 2018 and October 31, 2017 , respectively. Investors in these CLO entities have no recourse against the Company for any losses sustained in the CLO structures. The Company did not provide any financial or other support to these entities that it was not previously contractually required to provide in any of the periods presented. Income from these entities is recorded as a component of gains (losses) and other investment income, net, in the Company's Consolidated Statements of Income, based upon projected investment yields. Other e ntities The Company holds variable interests in, but is not deemed to be the primary beneficiary of, certain sponsored privately offered equity funds with total assets of $ 20.1 billion and $ 1 8 . 1 billion on April 30, 2018 and October 31, 2017 , respectivel y . The Company's variable interests in these entities consist of the Company's direct ownership therein, which in each case is insignificant relative to the total ownership of the fund , and any investment advisory fees earned but uncollected. The Company held investments in these entities totaling $ 2. 9 million and $ 2. 7 million on April 30, 2018 and October 31, 2017 , respectively , and investment advisory f ees receivable totaling $ 1 . 2 million and $ 1 . 1 million on April 30, 2018 and October 31, 2017 , respectively . T he Company did not provide any financial or other support to these entities that it was not contractually required to provide in any of the periods presented . The Company's risk of loss with respect to these managed entities is limited to the carrying value of its investments in , and investment advisory f ees receivable from , the entities as of April 30, 2018 . The Company does not consolidate these VIEs because it does not have the obligation to absorb losses of the VIE's that could potentially be significant to the VIEs or right to receive benefits that could potentially be significant to the VIE. The Company's investments in privately offered equity funds are carried at fair value and included in investment securities, available-for- sale , which are disclosed as a component of investments in Note 3 . T he Company records any change in fair value, net of tax, in other comprehensive income (loss) . The Company also holds a variable interest in, but is not deemed to be the primary beneficiary of, a private equity partnership managed by a third party that invests in companies in the financial services industry. The Company's variable interest in this entity consists of the Company's direct ownership in the private equity partnership , equal to $ 3. 6 million and $ 2. 9 million at April 30, 2018 and October 31, 2017 , respectively. The Company did not provide any financial or other support to this entity. The Company's risk of loss with respect to the private equity partnership is limited to the carrying value of its investment in the entity as of April 30, 2018 . The Company does not consolidate this VIE because the Company does not hold the power to direct the activities that most significantly impact the VIE. The Company's investment in the private equity partnership is accounted for as an equity method investment and disclosures related to this entity are included i n Note 3 under the heading i nvestments in equity method investees .</t>
  </si>
  <si>
    <t>Fair Value of Assets and Liabilities Measured at Fair Value on a Recurring Basis</t>
  </si>
  <si>
    <t>Fair Value of Assets and Liabilities Measured at Fair Value on a Recurring Basis Disclosure [Abstract]</t>
  </si>
  <si>
    <t>6. Fair Value of Assets and Liabilities Measured at Fair Value on a Recurring Basis The following tables summarize financial assets and liabilities measured at fair value on a recurring basis and their assigned levels within the valuation hierarchy at April 30, 2018 and October 31, 2017: April 30, 2018 (in thousands) Level 1 Level 2 Level 3 Other Assets Not Held at Fair Value Total Financial assets: Cash equivalents $ 22,848 $ 179,778 $ - $ - $ 202,626 Investments: Investment securities, trading: Short-term debt securities - 279,723 - - 279,723 Other debt securities 14,826 374,404 - - 389,230 Equity securities 143,910 72,788 - - 216,698 Investment securities, available-for-sale 9,450 14,447 - - 23,897 Investments in non-consolidated CLO entities (1) - - - 16,049 16,049 Investments in equity method investees (2) - - - 145,889 145,889 Investments, other (3) - 189 - 18,685 18,874 Derivative instruments - 2,350 - - 2,350 Assets of consolidated CLO entity: Bank loan investments - 133,867 - - 133,867 Total financial assets $ 191,034 $ 1,057,546 $ - $ 180,623 $ 1,429,203 Financial liabilities: Derivative instruments $ - $ 2,987 $ - $ - $ 2,987 Total financial liabilities $ - $ 2,987 $ - $ - $ 2,987 October 31, 2017 (in thousands) Level 1 Level 2 Level 3 Other Assets Not Held at Fair Value Total Financial assets: Cash equivalents $ 24,811 $ 97,571 $ - $ - $ 122,382 Investments: Investment securities, trading: Short-term debt securities - 213,537 - - 213,537 Other debt securities 17,255 296,096 - - 313,351 Equity securities 125,689 55,799 - - 181,488 Investment securities, available-for-sale 8,938 13,527 - - 22,465 Investments in non-consolidated CLO entities (1) - - - 3,609 3,609 Investments in equity method investees (2) - - - 144,911 144,911 Investments, other (3) - 146 - 18,685 18,831 Derivative instruments - 1,418 - - 1,418 Assets of consolidated CLO entity: Bank loan investments - 31,348 - - 31,348 Total financial assets $ 176,693 $ 709,442 $ - $ 167,205 $ 1,053,340 Financial liabilities: Derivative instruments $ - $ 4,175 $ - $ - $ 4,175 Total financial liabilities $ - $ 4,175 $ - $ - $ 4,175 (1) Investments in non-consolidated CLO entities are carried at amortized cost unless facts or circumstances indicate that the investments have been impaired, at which time the investments are written down to fair value as measured using level 3 inputs. During the three and six months ended April 30, 2018, the Company recognized $0.2 million of other-than-temporary impairment losses related to its investments in non-consolidated CLO entities. The Company did not recognize any impairment losses on investments in non-consolidated CLO entities during the three and six months ended April 30,2017. (2) Investments in equity method investees are not measured at fair value in accordance with U.S. GAAP. (3) Investments, other, include investments carried at cost that are not measured at fair value in accordance with U.S. GAAP. Valuation methodologies Cash equivalents Cash equivalents include investments in money market funds, government agency securities, certificates of deposit and commercial paper with original maturities of less than three months. Cash investments in actively traded money market funds are valued using published net asset values and are classified as Level 1 within the fair value measurement hierarchy.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tificates of deposit and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 Investment securities, trading – short-term debt Short-term debt securities include certificates of deposit, commercial paper and corporate debt obligations with remaining maturities from three months to 12 month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 hese assets are generally classified as Level 2 within the fair value measurement hierarchy. Investment securities, trading – other debt Other debt securities classified as trading include debt obligations held in the portfolios of consolidated sponsored funds and separately managed accounts. Other debt securities held are generally valued on the basis of valuations provided by third-party pricing services as described above for investment securities, trading – short-term debt. Other debt securitie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 Investment securities, available-for-sale 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ered equity funds that are not listed on an active exchange but have net asset values that are comparable to mutual funds and have no redemption restrictions are classified as Level 2 within the fair value measurement hierarchy . Derivative instruments Derivative instruments, which include stock index futures contracts, total return swap contracts, foreign exchange contracts , commodity futures contracts, currency futures contracts and interest rate futures contracts, are recorded as either other assets or other liabilities on the Company's Consolidated Balance Sheets. Stock index futures contracts , total return swap contracts , commodity futures contracts, currency futures contracts and interest rate futures contracts are valued using a third-party pricing service that determines fair value based on bid and ask prices. Foreign exchange contracts are valued by interpolating a value using the spot foreign exchange rate and forward points, which are based on spot rate and currency interest rate differentials. Derivative instruments generally are classified as Level 2 within the fair value measurement hierarchy. Assets of consolidated CLO entity Consolidated CLO entity assets include investments in bank loans. Fair value is determined utilizing unadjusted quoted market prices when available.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2 or 3 within the fair value measurement hierarchy. Transfers in and out of Levels The following table summarizes fair value transfers between Level 1 and Level 2 of the fair value measurement hierarchy for the three and six months ended April 30, 2018 and 2017 : Three Months Ended Six Months Ended April 30, April 30, (in thousands) 2018 2017 2018 2017 Transfers from Level 1 into Level 2 (1) $ 26 $ 48 $ 1 $ 457 Transfers from Level 2 into Level 1 (2) 5 42 5 47 (1) Transfers from Level 1 into Level 2 represent securities for which unadjusted quoted market prices in active markets became unavailable. (2) Transfers from Level 2 into Level 1 represent securities for which unadjusted quoted market prices in active markets became available. Level 3 assets and liabilities The Company did not hold any assets or liabilities valued on a recurring basis and classified as Level 3 within the fair value measurement hierarchy during the three and six months ended April 30, 2018 or 2017 .</t>
  </si>
  <si>
    <t>Fair Value Measurements of Other Financial Instruments</t>
  </si>
  <si>
    <t>Fair Value Measurements Of Other Financial Instruments Disclosure [Abstract]</t>
  </si>
  <si>
    <t>7 . Fair Value Mea surements of Other Financial Instruments Certain financial instruments are not carried at fair value , but their fair value is required to be disclosed . The following is a summary of the carrying amounts and estimated fair values of these financial instruments at April 30, 2018 and October 31, 2017 : April 30, 2018 October 31, 2017 (in thousands) Carrying Value Fair Value Fair Value Level Carrying Value Fair Value Fair Value Level Loan to affiliate $ 5,000 $ 5,000 3 $ 5,000 $ 5,000 3 Investments, other $ 18,695 $ 18,695 3 $ 18,685 $ 18,685 3 Other assets $ - $ - - $ 6,440 $ 6,440 3 Debt $ 619,261 $ 618,149 2 $ 618,843 $ 644,454 2 Consolidated CLO entity line of credit $ 89,686 $ 89,686 2 $ 12,598 $ 12,598 2 As discussed in Note 19, on December 23, 2015, Eaton Vance Management Canada Ltd. ( EVMC), a wholly owned subsidiary of the Company, loaned $5.0 million to Hexavest under a term loan agreement to seed a new investment strategy. The carrying value of the loan approximates fair value. The fair value is determined annually using a cash flow model that projects future cash flows based upon contractual obligations, to which the Company then applies an appropriate discount rate. Included in investments, other, is a non-controlling capital interest in SigFig carried at $17.0 million at both April 30, 2018 and October 31, 2017 (see Note 3). The carrying value of this investment approximates fair value, as there have been no events or changes in circumstances that would have had a significant effect on the value of this investment as of April 30, 2018 . Included in other assets at October 31, 2017 was an option to acquire an additional 26 percent interest in Hexavest carried at $6.4 million. The Company valued the option as of October 31, 2017 using a market approach and determined that the carrying value of the option was representative of fair value. The Company determined not to exercise the option, which expired unexercised on December 11, 2017. Upon expiration, the Company recognized a loss equal to the option's carrying amount of $ 6.5 million as of December 11, 2017 within gains (losses) and other investment income, net, in the Company's Consolidated Statement of Income. The fair value of the Company's debt has been determined based on quoted prices in inactive markets. The Company established CLO 2017-1 on August 24, 2017 and deems itself to be the primary beneficiary of CLO 2017-1 from that date. The Company did not elect the fair value option for amounts outstanding under the revolving line of credit upon the initial consolidation of CLO 2017-1. Additional information regarding CLO 2017-1, including the terms of the revolving line of credit, is included in Note 5. The carrying amount of the revolving line of credit of $89.7 million and $12.6 million as of April 30, 2018 and October 31, 2017 , respectively, approximates fair value .</t>
  </si>
  <si>
    <t>Acquisitions</t>
  </si>
  <si>
    <t>Acquisitions Disclosure [Abstract]</t>
  </si>
  <si>
    <t>8. Acquisitions Atlanta Capital Management Company , LLC ( Atlanta Capital) In the first quarter of fiscal 2018 , the Company paid $ 2.5 million to settle call options exercised during the fourth quarter of fiscal 2017 through which it purchased all of the remaining 0.45 percent direct profit interests held by non-controlling interest holders of Atlanta Capital pursuant to the provisions of the original Atlanta Capital acquisition agreement, as amended. In the second quarter of fiscal 2017, the Company exercised a call option through which it purchased 0.1 percent direct profit interest s held by non-controlling interest holders of Atlanta Capital pursuant to the provisions of the original Atlanta Capital acquisition agreement, as amended , for $ 0.4 million. The transaction settled in May 2017. In the first quarter of fiscal 2018 , the Company paid $ 4.2 million to settle call options exercised during the fourth quarter of fiscal 2017 through which it purchased 1.1 percent of indirect profit interests held by non-controlling interest holders of Atlanta Capital pursuant to the provisions of the Atlanta Capital Management Company, LLC Long-term Equity Incentive Plan (the Atlanta Capital Plan). There were no puts or calls exercised in relation to indirect profit interests held by non-controlling interest holders of Atlanta Capital pursuant to the terms of the Atlanta Capital Plan during the first six months of fiscal 2018 . The Company did not grant any indirect profit interests under the Atlanta Capital Plan during the first six months of fiscal 2018 . In the first quarter of fiscal 2017 , the Company paid $ 1.9 million to settle call options exercised during the fourth quarter of fiscal 2016 through which it purchased 0.9 percent of indirect profit interests held by non-controlling interest holders of Atlanta Capital pursuant to the provisions of the Atlanta Capital Plan. Separately, the Company granted a 1.1 percent indirect profit interest to employees of Atlanta Capital pursuant to the terms of the Atlanta Capital Plan in the first quarter of fiscal 2017 . Total profit interests in Atlanta Capital held by non-controlling interest holders was 11.6 percent on April 30, 2018 and October 31, 2017 , reflecting the transactions described above. Calvert Research and Management (Calvert) On December 30, 2016, the Company, through its newly formed subsidiary Calvert, acquired substantially all of the assets of Calvert Investment Management, Inc. (Calvert Investments) for cash. The transaction was accounted for as an asset acquisition because substantially all of the fair value of the gross assets acquired was concentrated in a single identifiable intangible asset related to acquired contracts to manage and distribute sponsored mutual funds (the Calvert Funds). The Calvert Funds are a diversified family of mutual funds, encompassing actively and passively managed equity, fixed income and asset allocation strategies managed in accordance with the Calvert Principles for Responsible Investment or other responsible investment criteria. Parametric Portfolio Associates LLC ( Parametric) In the first quarter of fiscal 2018, the Company exercised the final call option related to non-controlling interests in Parametric issued in conjunction with the Clifton acquisition, resulting in the Company's acquisition of the remaining indirect 0.5 percent profit interest s and 0.5 percent capital interest s in Parametric. This transaction settled in December 2017 for $ 8.4 million. In the first quarter of fiscal 2017, the Company exercised a call option related to non-controlling interests in Parametric issued in conjunction with the Clifton acquisition, resulting in the Company's acquisition of an indirect 0.5 percent profit interest s and a 0.5 percent capital interest s in Parametric. This transaction settled in January 2017 for $ 6.9 million. In the first quarter of fiscal 2018 , the Company paid $ 5.7 million to settle call options exercised in the fourth quarter of fiscal 2017 through which it purchased 0.5 percent indirect profit interests held by non-controlling interest holders of Parametric pursuant to the provisions of the Parametric Portfolio Associates LLC Long-term Equity Plan (the Parametric Plan ). In the first quarter of fiscal 2017, the Company paid $ 0.6 million to settle call options exercised in the fourth quarter of fiscal 2016 through which it purchased 0.1 percent indirect profit interests held by non-controlling interest holders of Parametric pursuant to the provisions of the Parametric Plan. T here were no puts or calls exercised in relation to indirect profit interests held by non-controlling interest holders of Parametric pursuant to the terms of the Parametric Plan during the first six months of fiscal 2018 . The Company did not grant any indirect profit interests under the Parametric Plan during the first six months of fiscal 2018 . Total profit interests in Parametric held by non-controlling interest holders, including indirect profit interests issued pursuant to the Parametric Plan, decreased to 5.5 percent as of April 30, 2018 from 6 . 0 percent as of October 31, 2017 , reflecting the transactions described above. Total capital interests in Parametric held by non-controlling interest holders decreased to 0.8 percent as of April 30, 2018 from 1 . 3 percent as of October 31, 2017 . T ax Advantaged Bond Strategies ( TABS) In fiscal 2009, the Company acquired the TABS business of M.D. Sass Investors Services for cash and future consideration. During the second quarter of fiscal 201 7 , t he Company made a final contingent payment of $ 1 1.6 million to the selling group based upon prescribed multiples of TABS's revenue for the twelve months ended Dec ember 31, 201 6 . The payment increase d goodwill by $ 1 1.6 million , as the acquisition was completed prior to the change in accounting for contingent purchase price consideration.</t>
  </si>
  <si>
    <t>Intangible Assets</t>
  </si>
  <si>
    <t>Intangible Assets Disclosure Tables [Abstract]</t>
  </si>
  <si>
    <t xml:space="preserve">9. Intangible Assets The following is a summary of intangible assets at April 30, 2018 and October 31, 2017 : April 30, 2018 (in thousands) Gross Carrying Amount Accumulated Amortization Net Carrying Amount Amortizing intangible assets: Client relationships acquired $ 134,247 $ (107,467) $ 26,780 Intellectual property acquired 1,025 (486) 539 Trademark acquired 4,257 (1,005) 3,252 Research system acquired 639 (284) 355 Non-amortizing intangible assets: Mutual fund management contracts acquired 54,408 - 54,408 Total $ 194,576 $ (109,242) $ 85,334 October 31, 2017 (in thousands) Gross Carrying Amount Accumulated Amortization Net Carrying Amount Amortizing intangible assets: Client relationships acquired $ 134,247 $ (103,314) $ 30,933 Intellectual property acquired 1,025 (452) 573 Trademark acquired 4,257 (821) 3,436 Research system acquired 639 (177) 462 Non-amortizing intangible assets: Mutual fund management contracts acquired 54,408 - 54,408 Total $ 194,576 $ (104,764) $ 89,812 Amortization expense was $2.2 million and $4.5 million for both the three and six months ended 2018 and 2017 , respectively . Estimated remaining amortiz ation expense for fiscal 2018 and the next five fiscal years , on a straight-line basis, is as follows: Estimated Year Ending October 31, Amortization (in thousands) Expense Remaining 2018 $ 4,449 2019 4,978 2020 3,807 2021 2,282 2022 2,154 2023 1,754 </t>
  </si>
  <si>
    <t>Debt Disclosure [Abstract]</t>
  </si>
  <si>
    <t>10. Debt 2027 Senior Notes On April 6, 2017, the Company issued $ 300.0 million in aggregate principal amount of 3.5 percent ten-year senior notes due April 6, 2027, resulting in net proceeds of approximately $ 296.1 million after deducting the underwriting discount and offering expenses. Interest is payable semi-annually in arrears on April 6 th and October 6 th of each year, commencing on October 6, 2017. The 2027 Senior Notes are unsecured and unsubordin ated obligations of the Company. Redemption of 2017 Senior Notes On May 6, 2017, the Company used the net proceeds from the 2027 Senior Notes to redeem the remaining $ 250 .0 million aggregate principal amount of its 2017 Senior Notes. The Company pai d total consideration of $ 256.8 million at redemption , which represented the sum of the aggregate principal amount then outstanding, the present value of the remaining scheduled payments of interest through the original maturity date and interest accrued to the date of redemption. The Company recognized a $5 .4 million non-operating loss on the extinguishment of the 2017 Senior Notes during the third quarter of fiscal 2017, representing the difference between the total consideration paid and the net carrying amount of the extinguished debt plus interest accrued to the date of redemption.</t>
  </si>
  <si>
    <t>Stock Based Compensation Plans</t>
  </si>
  <si>
    <t>Stock Based Compensation Plans Disclosure [Abstract]</t>
  </si>
  <si>
    <t>Stock-Based Compensation Plans</t>
  </si>
  <si>
    <t>11. Stock-Based Compensation Plans The Company recognized compensation cost related to its stock-based compensation plans for the three and six months ended April 30, 2018 and 2017 as follows: Three Months Ended Six Months Ended April 30, April 30, (in thousands) 2018 2017 2018 2017 Omnibus Incentive Plans: Stock options $ 5,117 $ 4,818 $ 12,406 $ 10,520 Restricted shares 12,584 11,549 26,077 23,623 Phantom stock units 7 105 929 226 Employee Stock Purchase Plans - - 481 176 Employee Stock Purchase Incentive Plan 603 496 689 549 Atlanta Capital Plan 742 855 1,484 1,710 Parametric Plan 795 940 1,589 1,880 Parametric Phantom Incentive Plan 800 378 1,501 756 Atlanta Capital Phantom Incentive Plan 138 - 281 - Total stock-based compensation expense $ 20,786 $ 19,141 $ 45,437 $ 39,440 The total income tax benefit recognized for stock-based compensation arrangements was $ 5 .2 m illion and $ 7 . 0 million for the three months ended April 30, 2018 a nd 2017 , respectively , and $ 10 .9 million and $ 1 4 .3 million for the six months ended April 30, 2018 and 2017 , respectively. Stock options Stock option transactions under the Company's 2013 Omnibus Incentive Plan (the 2013 Plan) and predecessor plans for the six months ended April 30, 2018 were as follows: (share and intrinsic value figures in thousands) Shares Weighted-Average Exercise Price Weighted-Average Remaining Contractual Term
(in years) Aggregate Intrinsic Value Options outstanding, beginning of period 17,587 $ 32.63 Granted 1,747 50.71 Exercised (1,663) 29.81 Forfeited/expired (42) 40.37 Options outstanding, end of period 17,629 $ 34.67 6.0 $ 347,676 Options exercisable, end of period 8,928 $ 30.28 4.1 $ 215,240 T he Company rece ived $ 48 .8 million and $ 4 1 . 1 million related to the exercise of options for the six months ended April 30, 2018 and 2017 , respectively. As of April 30, 2018 , there was $ 5 0 .7 million of compensation cost related to unvested stock options granted under the 2013 Plan and predecessor plans not yet recognized. That cost is expected to be recognized over a weighted-av erage period of 2.9 years . Restricted s hares A summary of the Company's restricted share activity for the six months ended April 30, 2018 under the 2013 Plan and predecessor plans is as follows: Weighted- Average Grant Date (share figures in thousands) Shares Fair Value Unvested, beginning of period 4,565 $ 36.22 Granted 1,398 50.94 Vested (1,229) 35.92 Forfeited (74) 39.45 Unvested, end of period 4,660 $ 40.67 As of April 30, 2018 , there was $ 1 41.6 mill ion of compensation cost related to unvested restricted shares granted under the 2013 Plan and predecessor plans not yet recognized. That cost is expected to be recognized over a weight ed-average period of 3. 1 years . Phantom stock units Phantom stock units issued to non-employee Directors under the 2013 Plan are accounted for as liability awards. During 2017, the 2013 Plan was amended such that non-employee Directors no longer have substantive service conditions for vesting of awards. Once the awards are granted, the non-employee Directors have the right to receive cash payment related to such awards upon separation from the Company (other than for cause). As a result, phantom units granted on or after November 1, 2017 are considered fully vested on grant date and the entire grant date fair value of these awards is recognized as compensation cost on the date of grant. During the six months ended April 30, 2018 , 14 ,085 phantom stock units were issued to non-employee Directors pursuant to the 2013 Plan. As of April 30, 2018 , there was $ 0.1 million of compensation cost related to unvested phantom stock units granted under the 2013 Plan prior to November 2017 not yet recognized. That cost is expected to be recognized over a weighted-average period of six month s.</t>
  </si>
  <si>
    <t>Common Stock</t>
  </si>
  <si>
    <t>Common Stock Disclosure [Abstract]</t>
  </si>
  <si>
    <t>12. Common Stock Repurchases The Company's current Non-Voting Common Stock share repurchase program was announced on January 11 , 201 7 . The Board authorized management to repurchase and retire up to 8.0 million shares of its Non-Voting Common Stock on the open market and in private transactions in accordance wi th applicable securities laws. The timing and amount of share purchases are subject to management's discretion. The Company's share repurchase program is not subject to an expiration date. In the first six months of fiscal 2018 , the Company purchased and retired approximately 2 .0 million shares of its Non-Voting Common Stock under the current repurchase authorization. Approximately 4 .1 million additional shares may be repurchased under the current authorization as of April 30, 2018 .</t>
  </si>
  <si>
    <t>Non-operating Income (Expense)</t>
  </si>
  <si>
    <t>Non-operating Income (Expense) Disclosure [Abstract]</t>
  </si>
  <si>
    <t>13 . Non-operating Income (Expense) The components of n on-operating income (expense) for the three and six months ended April 30, 2018 and 2017 were as follows : Three Months Ended Six Months Ended April 30, April 30, (in thousands) 2018 2017 2018 2017 Interest and other income $ 7,253 $ 5,958 $ 16,369 $ 10,601 Net gains (losses) on investments and derivatives (1) (7,788) 3,483 (13,333) (453) Net foreign currency gains (losses) 274 (153) (699) (366) Gains (losses) and other investment income, net (261) 9,288 2,337 9,782 Interest expense (5,903) (8,065) (11,810) (15,412) Other income (expense) of consolidated CLO entity: Interest income 865 - 1,688 - Net gains on bank loans 394 - 1,288 - Gains and other investment income, net 1,259 - 2,976 - Interest and other expense (444) - (538) - Total non-operating income (expense) $ (5,349) $ 1,223 $ (7,035) $ (5,630) (1) For the six months ended April 30, 2018, includes the $6.5 million loss associated with the Company's determination not (1) to exercise the option to acquire an additional 26 percent ownership interest in Hexavest.</t>
  </si>
  <si>
    <t>Income Taxes</t>
  </si>
  <si>
    <t>Income Tax Disclosure [Abstract]</t>
  </si>
  <si>
    <t xml:space="preserve">14. Income Taxes The provision for income taxes was $34.0 million and $ 44 .7 million, or 26.7 percent and 37. 5 percent of pre-tax income, for the three months ended April 30, 2018 and 2017 , respectively. The p rovision for income taxes was $ 82.7 million and $81.4 million, or 31.6 percent and 37.4 percent of pre-tax income, for the six months ended April 30, 2018 and 2017 , respectively. On December 22, 2017, the Tax Cuts and Jobs Act (the Tax Act) was signed into law in the U.S. Among other significant changes, the Tax Act reduced the statutory federal income tax rate for U.S. corporate taxpayers from a maximum of 35 percent to 21 percent and required the deemed repatriation of foreign earnings not previously subject to U.S. taxation. Because the lower federal income tax rate took effect two months into the Company's fiscal year, a blended federal tax rate of 23.3 percent applies to the Company for fiscal 2018. The Co mpany's income tax provision for the three months ended April 30, 2018 includes a non-recurring charge of $ 42,000 for the deemed repatriation of foreign-sourced net earnings not previou sly subject to U.S. taxation. The Company's effective tax rate for the three months ended April 30, 2018 was decreased by the income tax benefit of $ 1.9 million related to the exercise of stock options and vesting of restricted stock during the period, and increased by $ 54,000 related to the net income attributable to redeemable non-controlling interests and other beneficial interests, which is not taxable to the Company. The Company's income tax provision for the first six months of fiscal 2018 includes a non-recurring charge of approximately $ 24 .8 million to reflect the estimated effect of the Tax Act. The non-recurring charge is considered to be a provisional estimate under the U.S. Securities and Exchange Commission Staff Accounting Bulletin 118 (SAB 118) and, based on current interpretation of the tax law changes, includes $ 21.7 million from the revaluation of the Company's deferred tax assets and liabilities, and $ 3 .1 million for the deemed repatriation of foreign-sourced net earnings not previously subject to U.S. taxation. The increase in the Company's effective tax rate for the first six months of fiscal 2018 resulting from this charge was partially offset by an income tax benefit of $ 13 .7 million related to the exercise of stock options and vesting of restricted stock during the period, and $ 2 .8 million related to the net income attributable to redeemable non-controlling interests and other beneficial interests, which is not taxable to the Company. The following table reconciles the statutory federal income tax rate to the Company's effective tax rate for the three and six months ended April 30, 2018 : Three Months Ended Six Months Ended April 30, 2018 April 30, 2018 Statutory U.S. federal income tax rate (1) 23.3% 23.3% State income taxes for current year, net of federal income tax benefits 4.3% 4.3% Net income attributable to non-controlling and other beneficial interests 0.1% -0.9% Other items 0.5% 0.7% Non-recurring impact of U.S. tax reform 0.0% 9.5% Net excess tax benefits from stock-based compensation plans (2) -1.5% -5.3% Effective income tax rate 26.7% 31.6% (1) Statutory U.S. federal income tax rate is a blend of 35 percent and 21 percent based on the number of days in the (1) Company's fiscal year before and after the January 1, 2018 effective date of the reduction in the federal corporate (1) income tax rate pursuant to the Tax Act. (2) This amount reflects the impact of Accounting Standard Update 2016-09, Improvements to Employee Share-Based (1) Payment Accounting, which was adopted in the first quarter of fiscal 2018. The Company anticipates that the adoption (1) of this guidance may cause fluctuations in the Company’s effective tax rate, particularly in the first quarter of each (1) fiscal year, when most of the Company’s annual stock-based awards vest. The Company continues to carefully evaluate the impact of the Tax Act, certain provisions of which will not take effect for the Company until fiscal 2019, including, but not limited to, the global intangible low-tax ed income , foreign-derived intangible income and base erosion anti-abuse tax provisions . Under the guidance provided by the Security and Exchange Commission in SAB 118, no provisional estimate is required for these items until the accounting for the se elements of the Tax Act is complete. No valuation allowance has been recorded for deferred tax assets, reflecting management's belief that all deferred tax assets will be utilized. As of April 3 0 , 2018, the Company considers the undistributed earnings of certain foreign subsidiaries to be indefinitely reinvested in foreign operations; however, as a result of the Tax Act , an estimated tax of $3.1 was recorded during the six months ended April 30, 2018 on these earnings. The calculation of this non-recurring charge is based on the Tax Act, guidance issued by the Internal Revenue Service and our inter pretation of this information. The Company anticipates additional guidance will be issued by the Internal Revenue Service and continues to monitor interpretative developments . A s additional guidance becomes available, the Company may reconsider its repatriation policy and this e stimated tax charge may change. The Company is generally no longer subject to income tax examinations by U.S. federal, state, local or non-U.S. taxing authorities for fiscal years prior to fiscal 2014 . </t>
  </si>
  <si>
    <t>Non-controlling and Other Beneficial Interests</t>
  </si>
  <si>
    <t>Non Controlling and Other Beneficial Interests Disclosure [Abstract]</t>
  </si>
  <si>
    <t>15. Non-controlling and Other Beneficial Interests The components of net ( income ) loss attributable to non-controllin g and other beneficial interest s for the three and six months ended April 30, 2018 and 2017 were as follows: Three Months Ended Six Months Ended April 30, April 30, (in thousands) 2018 2017 2018 2017 Consolidated sponsored funds $ 3,947 $ (1,727) $ (2,353) $ (1,712) Majority-owned subsidiaries (3,752) (3,932) (7,907) (7,650) Non-controlling interest value adjustments (1) - 1 - 74 Net (income) loss attributable to non-controlling and other beneficial interests $ 195 $ (5,658) $ (10,260) $ (9,288) (1) Relates to non-controlling interests redeemable at other than fair value.</t>
  </si>
  <si>
    <t>Comprehensive Income (Loss)</t>
  </si>
  <si>
    <t>Comprehensive Income (Loss) Disclosure [Abstract]</t>
  </si>
  <si>
    <t>16 . Accumulated Other Comprehensive Income (Loss) The components of accumulated other comprehensive income (loss) , net of tax, for the three months ended April 30, 2018 and 2017 are as follows : (in thousands) Unamortized Net Gains (Losses) on Cash Flow Hedges (1) Net Unrealized Gains (Losses) on Available-for-Sale Investments (2) Foreign Currency Translation Adjustments Total Balance at January 31, 2018 $ 276 $ 4,848 $ (39,818) $ (34,694) Other comprehensive income (loss), before reclassifications and tax - 414 (10,066) (9,652) Tax impact - (102) - (102) Reclassification adjustments, before tax (33) - - (33) Tax impact 8 - - 8 Net current period other comprehensive income (loss) (25) 312 (10,066) (9,779) Balance at April 30, 2018 $ 251 $ 5,160 $ (49,884) $ (44,473) Balance at January 31, 2017 $ 691 $ 3,270 $ (55,416) $ (51,455) Other comprehensive income (loss), before reclassifications and tax (684) 532 (8,526) (8,678) Tax impact 271 (207) - 64 Reclassification adjustments, before tax 8 - - 8 Tax impact (3) - - (3) Net current period other comprehensive income (loss) (408) 325 (8,526) (8,609) Balance at April 30, 2017 $ 283 $ 3,595 $ (63,942) $ (60,064) The components of accumulated other comprehensive income (loss) , net of tax, for the six months ended April 30, 2018 and 2017 are as follows: (in thousands) Unamortized Net Gains (Losses) on Cash Flow Hedges (1) Net Unrealized Gains (Losses) on Available-for-Sale Investments (2) Foreign Currency Translation Adjustments Total Balance at October 31, 2017 $ 301 $ 4,128 $ (51,903) $ (47,474) Other comprehensive income, before reclassifications and tax - 1,376 2,019 3,395 Tax impact - (344) - (344) Reclassification adjustments, before tax (66) - - (66) Tax impact 16 - - 16 Net current period other comprehensive income (loss) (50) 1,032 2,019 3,001 Balance at April 30, 2018 $ 251 $ 5,160 $ (49,884) $ (44,473) Balance at October 31, 2016 $ 687 $ 2,943 $ (61,213) $ (57,583) Other comprehensive income (loss), before reclassifications and tax (684) 1,068 (2,729) (2,345) Tax impact 271 (416) - (145) Reclassification adjustments, before tax 14 - - 14 Tax impact (5) - - (5) Net current period other comprehensive income (loss) (404) 652 (2,729) (2,481) Balance at April 30, 2017 $ 283 $ 3,595 $ (63,942) $ (60,064) (1) Amounts reclassified from accumulated other comprehensive income (loss), net of tax, represent the amortization of net gains (losses) (1) on qualifying derivative financial instruments designated as cash flow hedges over the life of the Company's senior notes into interest (1) expense on the Consolidated Statements of Income. (2) Amounts reclassified from accumulated other comprehensive income (loss), net of tax, represent gains (losses) on disposal of (2) available-for-sale securities that were recorded in gains (loss) and other investment income, net, on the Consolidated Statements of Income.</t>
  </si>
  <si>
    <t>Earnings per Share</t>
  </si>
  <si>
    <t>Earnings Per Share Disclosure [Abstract]</t>
  </si>
  <si>
    <t>17. Earnings per Share The following table sets forth the calculation of earnings per basic and diluted share for the three and six months ended April 30, 2018 and 2017 : Three Months Ended Six Months Ended April 30, April 30, (in thousands, except per share data) 2018 2017 2018 2017 Net income attributable to Eaton Vance Corp. shareholders $ 96,601 $ 71,975 $ 174,657 $ 132,686 Weighted-average shares outstanding – basic 115,625 110,875 115,448 110,375 Incremental common shares 8,154 5,087 8,464 4,813 Weighted-average shares outstanding – diluted 123,779 115,962 123,912 115,188 Earnings per share: Basic $ 0.84 $ 0.65 $ 1.51 $ 1.20 Diluted $ 0.78 $ 0.62 $ 1.41 $ 1.15 Antidilutive c ommon shares related to stock options and unvested restricted stock excluded from the computation of earnings per diluted share were approximately 1.9 million and 3 . 6 million for the three months ended April 30, 2018 a nd 2017 , respectively , and approximately 2.1 million an d 4 . 1 million for the six months ended April 30, 2018 and 2017 , respectively.</t>
  </si>
  <si>
    <t>Commitments and Contingencies</t>
  </si>
  <si>
    <t>Commitments and Contingencies Disclosure [Abstract]</t>
  </si>
  <si>
    <t>18.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advised by Eaton Vance Management, Boston Management and Research, or Calvert, all of which are direct or indirect wholly-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 .</t>
  </si>
  <si>
    <t>Related Party Transactions</t>
  </si>
  <si>
    <t>Related Party Transactions Disclosure [Abstract]</t>
  </si>
  <si>
    <t>19 . Related Party Transactions Sponsored f unds The Company is an investment advis e r to, and has administrative agreements with, certain sponsored funds , privately offered equity funds and closed-end funds for which e mployees of the Company are officers and/or directors. Revenue s for services provided or rela ted to these funds for the three and six months ended April 30, 2018 and 2017 are as follows: Three Months Ended Six Months Ended April 30, April 30, (in thousands) 2018 2017 2018 2017 Management fees $ 253,291 $ 226,959 $ 509,005 $ 441,708 Distribution fees 18,940 18,998 38,727 37,279 Service fees 29,831 30,067 60,675 58,978 Shareholder services fees 1,477 1,271 2,868 1,973 Other revenue 140 576 284 1,090 Total $ 303,679 $ 277,871 $ 611,559 $ 541,028 For the three months ended April 30, 2018 and 2017 , the Company had investment advisory agreements with certain sponsored funds pursuant to which the Company contractually waived $ 4 . 3 million and $ 4 . 0 million , respectively, of management fees it was otherwise entitled to receive . For the six months ended April 30, 2018 and 2017 , t he Company contractually waived $ 8.6 million and $ 7 . 7 million, respectively, of management fees it w as otherwise entitled to receive . Sales proceeds and net realized gains (losses) for the three and six months ended April 30, 2018 and 2017 from investments in sponsored funds classified as available-for-sale are as follows: Three Months Ended Six Months Ended April 30, April 30, (in thousands) 2018 2017 2018 2017 Proceeds from sales $ - $ 1 $ - $ 3,734 Net realized gains (losses) (110) - (105) 203 The Company bears the non-advisory expenses o f certain sponsored funds for which it earns an all-in management fee and provides subsidies to startup and other small er sponsored funds to enhance their competitiveness. For the three months ended April 30, 2018 and 2017 , e xpenses of $ 1 1. 0 million and $ 8 . 4 million , respectively, were incurred by the Company p ursuant to these arrangements. For the six months ended April 30, 2018 and 2017 , expenses of $ 2 2.0 million and $ 1 6 . 0 million , respectively, were incurred by the Company pursuant to these arrangements. Included in management fees and other receivables at April 30, 2018 and October 31, 2017 are receivables due from sponsored funds of $ 101.1 million and $ 100 . 0 million, respectively . Included in accounts payable and accrued expenses at April 30, 2018 and October 31, 2017 are payables due to sponsored funds of $ 3 . 2 million and $ 1. 7 million, respectively . Loan to a ffiliate On December 23, 2015, EVMC, a wholly owned subsidiary of the Company, loaned $5.0 million to Hexavest under a term loan agreement to seed a new investment strategy. The loan renews automatically for an additional one-year period on each anniversary date unless written termination notice is provided by EVMC. The loan earns interest equal to the one-year Canadian Dollar Offered Rate plus 200 basis points, which is payable quarterly in arrears. Hexavest may prepay the loan in whole or in part at any time without penalty. During the three months ended April 30, 2018 and 2017 , the Company recorded $ 48,000 and $ 39 ,000 , respectively, of i nterest income related to the loan in gains (losses) and other investment income, net, on the Company's Consolidated Statement of Income . During both the six months ended April 30, 2018 and 2017 , the Company recorded $ 0.1 million of interest income related to the loan. Interest due from Hexavest under this arrangement included in other assets on the Company's Consolidated Balance Sheets was $ 16,000 and $ 13,000 at April 30, 2018 and October 31, 2017 , respectively . Employee l oan p rogram T he Company has established an Employee Loan Program under which a program maximum of $ 20.0 million i s available for loans to officers (other than executive officers) and other key employees of the Company for purposes of financing the exercise of employee stock options. Loans outstanding under this p rogram , which are full recourse in nature, are reflected as notes receivable from stock option exercises in sharehold ers' equity and amounted to $ 9.4 million and $ 1 1 . 1 million at April 30, 2018 and October 31, 2017 , respectivel y.</t>
  </si>
  <si>
    <t>Geographic Information</t>
  </si>
  <si>
    <t>Segments Geographical Areas [Abstract]</t>
  </si>
  <si>
    <t xml:space="preserve">20 . Geographic Information Revenues by principal geographic area for the three and six months ended April 30, 2018 and 2017 are as follows: Three Months Ended Six Months Ended April 30, April 30, (in thousands) 2018 2017 2018 2017 Revenue: U.S. $ 396,750 $ 359,342 $ 801,149 $ 699,902 International 17,511 15,290 34,524 29,689 Total $ 414,261 $ 374,632 $ 835,673 $ 729,591 Long -lived asse ts by principal geographic area as of April 30, 2018 and October 31, 2017 are as follows: April 30, October 31, (in thousands) 2018 2017 Long-lived Assets: U.S. $ 47,987 $ 46,804 International 2,277 2,185 Total $ 50,264 $ 48,989 International revenues and long-lived assets are attributed to countries based on the location in which revenues are earned . </t>
  </si>
  <si>
    <t>Significant Accounting Policies (Policy)</t>
  </si>
  <si>
    <t>Significant Accounting Policies Policy [Abstract]</t>
  </si>
  <si>
    <t>Basis of presentation policy</t>
  </si>
  <si>
    <t>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t>
  </si>
  <si>
    <t>Stock-based compensation policy</t>
  </si>
  <si>
    <t>Stock-based compensation The Company accounts for stock‐based compensation expense at fair value. Under the fair value method, stock‐based compensation expense, which reflects the fair value of stock‐based awards measured at grant date, is recognized on a straight‐line basis over the relevant service period (generally five years) and is adjusted each period for forfeitures as they occur. The fair value of each option award granted is estimated using the Black‐Scholes option valuation model. The Black‐Scholes option valuation model incorporates assumptions as to dividend yield, expected volatility, an appropriate risk‐free interest rate and the expected life of the option. The fair value of profit interests granted under subsidiary long‐term equity plans is estimated on the grant date by averaging fair value established using an income approach and fair value established using a market approach for each subsidiary. The tax effect of the difference, if any, between the cumulative compensation expense recognized for a stock-based award for financial reporti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are reflected as an operating activity on the Company's Consolidated Statements of Cash Flows. Shares of non-voting common stock withheld for tax withholding purposes upon the vesting of restricted share awards are reflected as a financing activity in the Company's Consolidated Statements of Cash Flows.</t>
  </si>
  <si>
    <t>Consolidated Sponsored Funds (Tables)</t>
  </si>
  <si>
    <t>Consolidated Sponsored Funds Table [Abstract]</t>
  </si>
  <si>
    <t>Summary of consolidated sponsored funds</t>
  </si>
  <si>
    <t xml:space="preserve"> (in thousands) April 30, 2018 October 31, 2017 Investments $ 505,442 $ 401,726 Other assets 9,831 13,537 Other liabilities (44,405) (50,314) Redeemable non-controlling interests (231,829) (154,061) Interest in consolidated sponsored funds $ 239,039 $ 210,888 </t>
  </si>
  <si>
    <t>Investments (Tables)</t>
  </si>
  <si>
    <t>Investments Table [Abstract]</t>
  </si>
  <si>
    <t>Summary of investments</t>
  </si>
  <si>
    <t xml:space="preserve"> (in thousands) April 30, 2018 October 31, 2017 Investment securities, trading: Short-term debt securities $ 279,723 $ 213,537 Consolidated sponsored funds 505,442 401,726 Separately managed accounts 100,486 93,113 Total investment securities, trading 885,651 708,376 Investment securities, available-for-sale 23,897 22,465 Investments in non-consolidated CLO entities 16,049 3,609 Investments in equity method investees 145,889 144,911 Investments, other 18,874 18,831 Total investments (1) $ 1,090,360 $ 898,192 (1) Excludes bank loan investments held by a consolidated warehouse-stage CLO entity, which is discussed in Note 5.</t>
  </si>
  <si>
    <t>Summary of investments classified as trading securities</t>
  </si>
  <si>
    <t xml:space="preserve"> (in thousands) April 30, 2018 October 31, 2017 Short-term debt securities $ 279,723 $ 213,537 Other debt securities 389,230 313,351 Equity securities 216,698 181,488 Total investment securities, trading $ 885,651 $ 708,376</t>
  </si>
  <si>
    <t>Summary of investments classified as available-for-sale securities</t>
  </si>
  <si>
    <t xml:space="preserve"> April 30, 2018 Gross Unrealized (in thousands) Cost Gains Losses Fair Value Investment securities, available-for-sale $ 15,811 $ 8,106 $ (20) $ 23,897 October 31, 2017 Gross Unrealized (in thousands) Cost Gains Losses Fair Value Investment securities, available-for-sale $ 15,755 $ 6,718 $ (8) $ 22,465</t>
  </si>
  <si>
    <t>Summary of realized gains and losses recognized upon disposition of investments classified as available-for-sale</t>
  </si>
  <si>
    <t xml:space="preserve"> Three Months Ended Six Months Ended April 30, April 30, (in thousands) 2018 2017 2018 2017 Gains $ - $ - $ 5 $ 204 Losses (110) (1) (110) (1) Net realized gains (losses) $ (110) $ (1) $ (105) $ 203</t>
  </si>
  <si>
    <t>Derivative Financial Instruments (Tables)</t>
  </si>
  <si>
    <t>Derivative Financial Instruments Disclosure Table [Abstract]</t>
  </si>
  <si>
    <t>Summary of the fair value of other derivative instruments not designated for hedge accounting</t>
  </si>
  <si>
    <t xml:space="preserve"> April 30, 2018 October 31, 2017 Number of Contracts Notional Value
( in millions ) Number of Contracts Notional Value
( in millions ) Stock index futures contracts 1,411 $ 117.8 1,470 $ 118.1 Total return swap contracts 3 $ 106.5 2 $ 50.2 Foreign exchange contracts 20 $ 19.4 31 $ 28.1 Commodity futures contracts 183 $ 10.1 213 $ 10.2 Currency futures contracts 143 $ 14.4 131 $ 14.5 Interest rate futures contracts 121 $ 24.4 134 $ 25.6 April 30, 2018 October 31, 2017 (in thousands) Other Assets Other Liabilities Other Assets Other Liabilities Stock index futures contracts $ 1,756 $ 849 $ 330 $ 3,021 Total return swap contracts - 1,579 - 570 Foreign exchange contracts 239 172 650 60 Commodity futures contracts 130 84 63 120 Currency futures contracts 185 165 327 178 Interest rate futures contracts 40 138 48 226 Total $ 2,350 $ 2,987 $ 1,418 $ 4,175 Three Months Ended Six Months Ended April 30, April 30, (in thousands) 2018 2017 2018 2017 Stock index futures contracts $ 5,719 $ (7,097) $ (1,937) $ (13,030) Total return swap contracts (364) (1,011) (990) (1,975) Foreign exchange contracts 270 (369) (629) (397) Commodity futures contracts (317) (2) (720) (2) Currency futures contracts 89 (10) 3 (10) Interest rate futures contracts (103) - (18) - Total $ 5,294 $ (8,489) $ (4,291) $ (15,414)</t>
  </si>
  <si>
    <t>Variable Interest Entities (Tables)</t>
  </si>
  <si>
    <t>Variable Interest Entities Disclosure Table [Abstract]</t>
  </si>
  <si>
    <t>Summary of the fair value of the Consolidated CLO Entity's assets that are subject to fair value accounting</t>
  </si>
  <si>
    <t xml:space="preserve"> April 30, 2018 CLO Bank Loan Investments (in thousands) Total CLO Bank Loan Investments 90 Days or More Past Due Unpaid principal balance $ 132,782 $ - Unpaid principal balance over fair value 1,085 - Fair value $ 133,867 $ -</t>
  </si>
  <si>
    <t>Fair Value of Assets and Liabilities Measured at Fair Value on a Recurring Basis (Tables)</t>
  </si>
  <si>
    <t>Fair Value of Assets and Liabilities Measured at Fair Value on a Recurring Basis Tables [Abstract]</t>
  </si>
  <si>
    <t>Summary of financial assets and liabilites measured at fair value on a recurring basis and their assigned levels within the valuation hierarchy</t>
  </si>
  <si>
    <t xml:space="preserve">April 30, 2018 (in thousands) Level 1 Level 2 Level 3 Other Assets Not Held at Fair Value Total Financial assets: Cash equivalents $ 22,848 $ 179,778 $ - $ - $ 202,626 Investments: Investment securities, trading: Short-term debt securities - 279,723 - - 279,723 Other debt securities 14,826 374,404 - - 389,230 Equity securities 143,910 72,788 - - 216,698 Investment securities, available-for-sale 9,450 14,447 - - 23,897 Investments in non-consolidated CLO entities (1) - - - 16,049 16,049 Investments in equity method investees (2) - - - 145,889 145,889 Investments, other (3) - 189 - 18,685 18,874 Derivative instruments - 2,350 - - 2,350 Assets of consolidated CLO entity: Bank loan investments - 133,867 - - 133,867 Total financial assets $ 191,034 $ 1,057,546 $ - $ 180,623 $ 1,429,203 Financial liabilities: Derivative instruments $ - $ 2,987 $ - $ - $ 2,987 Total financial liabilities $ - $ 2,987 $ - $ - $ 2,987 October 31, 2017 (in thousands) Level 1 Level 2 Level 3 Other Assets Not Held at Fair Value Total Financial assets: Cash equivalents $ 24,811 $ 97,571 $ - $ - $ 122,382 Investments: Investment securities, trading: Short-term debt securities - 213,537 - - 213,537 Other debt securities 17,255 296,096 - - 313,351 Equity securities 125,689 55,799 - - 181,488 Investment securities, available-for-sale 8,938 13,527 - - 22,465 Investments in non-consolidated CLO entities (1) - - - 3,609 3,609 Investments in equity method investees (2) - - - 144,911 144,911 Investments, other (3) - 146 - 18,685 18,831 Derivative instruments - 1,418 - - 1,418 Assets of consolidated CLO entity: Bank loan investments - 31,348 - - 31,348 Total financial assets $ 176,693 $ 709,442 $ - $ 167,205 $ 1,053,340 Financial liabilities: Derivative instruments $ - $ 4,175 $ - $ - $ 4,175 Total financial liabilities $ - $ 4,175 $ - $ - $ 4,175 (1) Investments in non-consolidated CLO entities are carried at amortized cost unless facts or circumstances indicate that the investments have been impaired, at which time the investments are written down to fair value as measured using level 3 inputs. During the three and six months ended April 30, 2018, the Company recognized $0.2 million of other-than-temporary impairment losses related to its investments in non-consolidated CLO entities. The Company did not recognize any impairment losses on investments in non-consolidated CLO entities during the three and six months ended April 30,2017. (2) Investments in equity method investees are not measured at fair value in accordance with U.S. GAAP. (3) Investments, other, include investments carried at cost that are not measured at fair value in accordance with U.S. GAAP. </t>
  </si>
  <si>
    <t>Summary of fair value transfers between Level 1 and Level 2 of the fair value measurement hierarchy</t>
  </si>
  <si>
    <t xml:space="preserve"> Three Months Ended Six Months Ended April 30, April 30, (in thousands) 2018 2017 2018 2017 Transfers from Level 1 into Level 2 (1) $ 26 $ 48 $ 1 $ 457 Transfers from Level 2 into Level 1 (2) 5 42 5 47 (1) Transfers from Level 1 into Level 2 represent securities for which unadjusted quoted market prices in active markets became unavailable. (2) Transfers from Level 2 into Level 1 represent securities for which unadjusted quoted market prices in active markets became available.</t>
  </si>
  <si>
    <t>Fair Value Measurements of Other Financial Instruments (Tables)</t>
  </si>
  <si>
    <t>Fair Value Measurements Of Other Financial Instruments Disclosure Table [Abstract]</t>
  </si>
  <si>
    <t>Summary of the carrying amounts and estimated fair values of financial instruments not carried at fair value whose fair value is required to be disclosed</t>
  </si>
  <si>
    <t xml:space="preserve"> April 30, 2018 October 31, 2017 (in thousands) Carrying Value Fair Value Fair Value Level Carrying Value Fair Value Fair Value Level Loan to affiliate $ 5,000 $ 5,000 3 $ 5,000 $ 5,000 3 Investments, other $ 18,695 $ 18,695 3 $ 18,685 $ 18,685 3 Other assets $ - $ - - $ 6,440 $ 6,440 3 Debt $ 619,261 $ 618,149 2 $ 618,843 $ 644,454 2 Consolidated CLO entity line of credit $ 89,686 $ 89,686 2 $ 12,598 $ 12,598 2</t>
  </si>
  <si>
    <t>Intangible Assets (Tables)</t>
  </si>
  <si>
    <t>Schedule of the carrying amounts of intangible assets</t>
  </si>
  <si>
    <t xml:space="preserve"> April 30, 2018 (in thousands) Gross Carrying Amount Accumulated Amortization Net Carrying Amount Amortizing intangible assets: Client relationships acquired $ 134,247 $ (107,467) $ 26,780 Intellectual property acquired 1,025 (486) 539 Trademark acquired 4,257 (1,005) 3,252 Research system acquired 639 (284) 355 Non-amortizing intangible assets: Mutual fund management contracts acquired 54,408 - 54,408 Total $ 194,576 $ (109,242) $ 85,334 October 31, 2017 (in thousands) Gross Carrying Amount Accumulated Amortization Net Carrying Amount Amortizing intangible assets: Client relationships acquired $ 134,247 $ (103,314) $ 30,933 Intellectual property acquired 1,025 (452) 573 Trademark acquired 4,257 (821) 3,436 Research system acquired 639 (177) 462 Non-amortizing intangible assets: Mutual fund management contracts acquired 54,408 - 54,408 Total $ 194,576 $ (104,764) $ 89,812</t>
  </si>
  <si>
    <t>Schedule of estimated amortization expense for the remainder of the fiscal year and the next five fiscal years</t>
  </si>
  <si>
    <t xml:space="preserve"> Estimated Year Ending October 31, Amortization (in thousands) Expense Remaining 2018 $ 4,449 2019 4,978 2020 3,807 2021 2,282 2022 2,154 2023 1,754 </t>
  </si>
  <si>
    <t>Stock Based Compensation Plans (Tables)</t>
  </si>
  <si>
    <t>Stock Based Compensation Disclosure Table [Abstract]</t>
  </si>
  <si>
    <t>Summary of stock-based compensation expense recognized by plan</t>
  </si>
  <si>
    <t xml:space="preserve"> Three Months Ended Six Months Ended April 30, April 30, (in thousands) 2018 2017 2018 2017 Omnibus Incentive Plans: Stock options $ 5,117 $ 4,818 $ 12,406 $ 10,520 Restricted shares 12,584 11,549 26,077 23,623 Phantom stock units 7 105 929 226 Employee Stock Purchase Plans - - 481 176 Employee Stock Purchase Incentive Plan 603 496 689 549 Atlanta Capital Plan 742 855 1,484 1,710 Parametric Plan 795 940 1,589 1,880 Parametric Phantom Incentive Plan 800 378 1,501 756 Atlanta Capital Phantom Incentive Plan 138 - 281 - Total stock-based compensation expense $ 20,786 $ 19,141 $ 45,437 $ 39,440</t>
  </si>
  <si>
    <t>Summary of stock option transactions</t>
  </si>
  <si>
    <t xml:space="preserve"> (share and intrinsic value figures in thousands) Shares Weighted-Average Exercise Price Weighted-Average Remaining Contractual Term
(in years) Aggregate Intrinsic Value Options outstanding, beginning of period 17,587 $ 32.63 Granted 1,747 50.71 Exercised (1,663) 29.81 Forfeited/expired (42) 40.37 Options outstanding, end of period 17,629 $ 34.67 6.0 $ 347,676 Options exercisable, end of period 8,928 $ 30.28 4.1 $ 215,240</t>
  </si>
  <si>
    <t>Summary of restricted share activity</t>
  </si>
  <si>
    <t xml:space="preserve"> Weighted- Average Grant Date (share figures in thousands) Shares Fair Value Unvested, beginning of period 4,565 $ 36.22 Granted 1,398 50.94 Vested (1,229) 35.92 Forfeited (74) 39.45 Unvested, end of period 4,660 $ 40.67</t>
  </si>
  <si>
    <t>Non-operating Income (Expense) (Tables)</t>
  </si>
  <si>
    <t>Non Operating Income (Expense) Table [Abstract]</t>
  </si>
  <si>
    <t>Summary of non-operating income (expense)</t>
  </si>
  <si>
    <t xml:space="preserve"> Three Months Ended Six Months Ended April 30, April 30, (in thousands) 2018 2017 2018 2017 Interest and other income $ 7,253 $ 5,958 $ 16,369 $ 10,601 Net gains (losses) on investments and derivatives (1) (7,788) 3,483 (13,333) (453) Net foreign currency gains (losses) 274 (153) (699) (366) Gains (losses) and other investment income, net (261) 9,288 2,337 9,782 Interest expense (5,903) (8,065) (11,810) (15,412) Other income (expense) of consolidated CLO entity: Interest income 865 - 1,688 - Net gains on bank loans 394 - 1,288 - Gains and other investment income, net 1,259 - 2,976 - Interest and other expense (444) - (538) - Total non-operating income (expense) $ (5,349) $ 1,223 $ (7,035) $ (5,630) (1) For the six months ended April 30, 2018, includes the $6.5 million loss associated with the Company's determination not (1) to exercise the option to acquire an additional 26 percent ownership interest in Hexavest.</t>
  </si>
  <si>
    <t>Income Taxes (Tables)</t>
  </si>
  <si>
    <t>Income Taxes Disclosure Table [Abstract]</t>
  </si>
  <si>
    <t>Reconciliation of the difference between the Company's effective tax rate and the U.S. federal statutory tax rate</t>
  </si>
  <si>
    <t xml:space="preserve"> Three Months Ended Six Months Ended April 30, 2018 April 30, 2018 Statutory U.S. federal income tax rate (1) 23.3% 23.3% State income taxes for current year, net of federal income tax benefits 4.3% 4.3% Net income attributable to non-controlling and other beneficial interests 0.1% -0.9% Other items 0.5% 0.7% Non-recurring impact of U.S. tax reform 0.0% 9.5% Net excess tax benefits from stock-based compensation plans (2) -1.5% -5.3% Effective income tax rate 26.7% 31.6% (1) Statutory U.S. federal income tax rate is a blend of 35 percent and 21 percent based on the number of days in the (1) Company's fiscal year before and after the January 1, 2018 effective date of the reduction in the federal corporate (1) income tax rate pursuant to the Tax Act. (2) This amount reflects the impact of Accounting Standard Update 2016-09, Improvements to Employee Share-Based (1) Payment Accounting, which was adopted in the first quarter of fiscal 2018. The Company anticipates that the adoption (1) of this guidance may cause fluctuations in the Company’s effective tax rate, particularly in the first quarter of each (1) fiscal year, when most of the Company’s annual stock-based awards vest.</t>
  </si>
  <si>
    <t>Non-controlling and Other Beneficial Interests (Tables)</t>
  </si>
  <si>
    <t>Non Controlling And Other Beneficial Interests Table [Abstract]</t>
  </si>
  <si>
    <t>Summary of net (income) loss attributable to non-controlling and other beneficial interests</t>
  </si>
  <si>
    <t xml:space="preserve"> Three Months Ended Six Months Ended April 30, April 30, (in thousands) 2018 2017 2018 2017 Consolidated sponsored funds $ 3,947 $ (1,727) $ (2,353) $ (1,712) Majority-owned subsidiaries (3,752) (3,932) (7,907) (7,650) Non-controlling interest value adjustments (1) - 1 - 74 Net (income) loss attributable to non-controlling and other beneficial interests $ 195 $ (5,658) $ (10,260) $ (9,288) (1) Relates to non-controlling interests redeemable at other than fair value.</t>
  </si>
  <si>
    <t>Comprehensive Income (Loss) (Tables)</t>
  </si>
  <si>
    <t>Comprehensive Income (Loss) Disclosure Table [Abstract]</t>
  </si>
  <si>
    <t>Components of accumulated other comprehensive income (loss)</t>
  </si>
  <si>
    <t xml:space="preserve"> (in thousands) Unamortized Net Gains (Losses) on Cash Flow Hedges (1) Net Unrealized Gains (Losses) on Available-for-Sale Investments (2) Foreign Currency Translation Adjustments Total Balance at January 31, 2018 $ 276 $ 4,848 $ (39,818) $ (34,694) Other comprehensive income (loss), before reclassifications and tax - 414 (10,066) (9,652) Tax impact - (102) - (102) Reclassification adjustments, before tax (33) - - (33) Tax impact 8 - - 8 Net current period other comprehensive income (loss) (25) 312 (10,066) (9,779) Balance at April 30, 2018 $ 251 $ 5,160 $ (49,884) $ (44,473) Balance at January 31, 2017 $ 691 $ 3,270 $ (55,416) $ (51,455) Other comprehensive income (loss), before reclassifications and tax (684) 532 (8,526) (8,678) Tax impact 271 (207) - 64 Reclassification adjustments, before tax 8 - - 8 Tax impact (3) - - (3) Net current period other comprehensive income (loss) (408) 325 (8,526) (8,609) Balance at April 30, 2017 $ 283 $ 3,595 $ (63,942) $ (60,064) (in thousands) Unamortized Net Gains (Losses) on Cash Flow Hedges (1) Net Unrealized Gains (Losses) on Available-for-Sale Investments (2) Foreign Currency Translation Adjustments Total Balance at October 31, 2017 $ 301 $ 4,128 $ (51,903) $ (47,474) Other comprehensive income, before reclassifications and tax - 1,376 2,019 3,395 Tax impact - (344) - (344) Reclassification adjustments, before tax (66) - - (66) Tax impact 16 - - 16 Net current period other comprehensive income (loss) (50) 1,032 2,019 3,001 Balance at April 30, 2018 $ 251 $ 5,160 $ (49,884) $ (44,473) Balance at October 31, 2016 $ 687 $ 2,943 $ (61,213) $ (57,583) Other comprehensive income (loss), before reclassifications and tax (684) 1,068 (2,729) (2,345) Tax impact 271 (416) - (145) Reclassification adjustments, before tax 14 - - 14 Tax impact (5) - - (5) Net current period other comprehensive income (loss) (404) 652 (2,729) (2,481) Balance at April 30, 2017 $ 283 $ 3,595 $ (63,942) $ (60,064) (1) Amounts reclassified from accumulated other comprehensive income (loss), net of tax, represent the amortization of net gains (losses) (1) on qualifying derivative financial instruments designated as cash flow hedges over the life of the Company's senior notes into interest (1) expense on the Consolidated Statements of Income. (2) Amounts reclassified from accumulated other comprehensive income (loss), net of tax, represent gains (losses) on disposal of (2) available-for-sale securities that were recorded in gains (loss) and other investment income, net, on the Consolidated Statements of Income.</t>
  </si>
  <si>
    <t>Earnings Per Share (Tables)</t>
  </si>
  <si>
    <t>Earnings Per Share Disclosure Tables [Abstract]</t>
  </si>
  <si>
    <t>Summary schedule of the calculation of earnings per basic and diluted shares</t>
  </si>
  <si>
    <t xml:space="preserve"> Three Months Ended Six Months Ended April 30, April 30, (in thousands, except per share data) 2018 2017 2018 2017 Net income attributable to Eaton Vance Corp. shareholders $ 96,601 $ 71,975 $ 174,657 $ 132,686 Weighted-average shares outstanding – basic 115,625 110,875 115,448 110,375 Incremental common shares 8,154 5,087 8,464 4,813 Weighted-average shares outstanding – diluted 123,779 115,962 123,912 115,188 Earnings per share: Basic $ 0.84 $ 0.65 $ 1.51 $ 1.20 Diluted $ 0.78 $ 0.62 $ 1.41 $ 1.15</t>
  </si>
  <si>
    <t>Related Party Transactions (Tables)</t>
  </si>
  <si>
    <t>Related Party Transactions Disclosure Table [Abstract]</t>
  </si>
  <si>
    <t>Summary of related party revenue transactions</t>
  </si>
  <si>
    <t xml:space="preserve"> Three Months Ended Six Months Ended April 30, April 30, (in thousands) 2018 2017 2018 2017 Management fees $ 253,291 $ 226,959 $ 509,005 $ 441,708 Distribution fees 18,940 18,998 38,727 37,279 Service fees 29,831 30,067 60,675 58,978 Shareholder services fees 1,477 1,271 2,868 1,973 Other revenue 140 576 284 1,090 Total $ 303,679 $ 277,871 $ 611,559 $ 541,028</t>
  </si>
  <si>
    <t>Summary of sales proceeds and net realized gains (losses) earned on investments in sponsored funds classified as available-for-sale, including sponsored funds accounted for under the equity method</t>
  </si>
  <si>
    <t xml:space="preserve"> Three Months Ended Six Months Ended April 30, April 30, (in thousands) 2018 2017 2018 2017 Proceeds from sales $ - $ 1 $ - $ 3,734 Net realized gains (losses) (110) - (105) 203</t>
  </si>
  <si>
    <t>Geographic Information (Tables)</t>
  </si>
  <si>
    <t>Geographic Information Disclosure Table [Abstract]</t>
  </si>
  <si>
    <t>Summary of revenue and long-lived assets by principal georgraphic areas</t>
  </si>
  <si>
    <t xml:space="preserve"> Three Months Ended Six Months Ended April 30, April 30, (in thousands) 2018 2017 2018 2017 Revenue: U.S. $ 396,750 $ 359,342 $ 801,149 $ 699,902 International 17,511 15,290 34,524 29,689 Total $ 414,261 $ 374,632 $ 835,673 $ 729,591 April 30, October 31, (in thousands) 2018 2017 Long-lived Assets: U.S. $ 47,987 $ 46,804 International 2,277 2,185 Total $ 50,264 $ 48,989</t>
  </si>
  <si>
    <t>Adoption of New Accounting Standards (Details) $ in Millions</t>
  </si>
  <si>
    <t>Apr. 30, 2018USD ($)</t>
  </si>
  <si>
    <t>New Accounting Pronouncements or Change in Accounting Principle [Line Items]</t>
  </si>
  <si>
    <t>Excess tax benefit attributable to the exercise of stock options and vesting of restricted stock awards</t>
  </si>
  <si>
    <t>Accounting Standards Update 2016-09 [Member]</t>
  </si>
  <si>
    <t>Retrospective adjustment of excess tax benefits related to stock options exercises and restricted stock vesting from financing cash flows to operating cash flows</t>
  </si>
  <si>
    <t>Consolidated Sponsored Funds (Details) - USD ($) $ in Thousands</t>
  </si>
  <si>
    <t>Schedule Of Consolidated Funds [Line Items]</t>
  </si>
  <si>
    <t>Consolidated Sponsored Funds [Member]</t>
  </si>
  <si>
    <t>Interest in consolidated sponsored funds</t>
  </si>
  <si>
    <t>Investments (Details) - USD ($) $ in Thousands</t>
  </si>
  <si>
    <t>Schedule Of Investments [Line Items]</t>
  </si>
  <si>
    <t>Total investment securities, trading</t>
  </si>
  <si>
    <t>Equity Securities [Member]</t>
  </si>
  <si>
    <t>Debt Securities [Member]</t>
  </si>
  <si>
    <t>Trading Account Assets [Member]</t>
  </si>
  <si>
    <t>Short Term Debt Securities[Member] | Trading Account Assets [Member]</t>
  </si>
  <si>
    <t>Consolidated Sponsored Funds [Member] | Trading Account Assets [Member]</t>
  </si>
  <si>
    <t>Separately Managed Accounts [Member] | Trading Account Assets [Member]</t>
  </si>
  <si>
    <t>Investment securities, available-for-sale [Member]</t>
  </si>
  <si>
    <t>Investments in non-consolidated CLO entities [Member]</t>
  </si>
  <si>
    <t>Investments in equity method investees [Member]</t>
  </si>
  <si>
    <t>Investments, Other [Member]</t>
  </si>
  <si>
    <t>Investment Securities, Trading (Details) - USD ($) $ in Thousands</t>
  </si>
  <si>
    <t>Schedule Of Trading Securities And Other Trading Assets [Line Items]</t>
  </si>
  <si>
    <t>Trading securities net unrealized loss</t>
  </si>
  <si>
    <t>Trading securities net unrealized gain</t>
  </si>
  <si>
    <t>Short Term Debt Securities[Member]</t>
  </si>
  <si>
    <t>Investment Securities, Available-for-Sale (Details) - USD ($) $ in Thousands</t>
  </si>
  <si>
    <t>Available-for-sale Securities, Gross Unrealized Gain (Loss) [Abstract]</t>
  </si>
  <si>
    <t>Net unrealized holding gains (losses) on investment securities classified as available-for-sale included in other comprehensive income (loss)</t>
  </si>
  <si>
    <t>Available For Sale Securities Gross Realized Gain (Loss) Net Abstract</t>
  </si>
  <si>
    <t>Available-for-sale securities realized gains</t>
  </si>
  <si>
    <t>Available-for-sale securities realized losses</t>
  </si>
  <si>
    <t>Available-for-sale securities net realized gains (losses)</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 USD ($) $ in Millions</t>
  </si>
  <si>
    <t>Hexavest [Member]</t>
  </si>
  <si>
    <t>Schedule Of Equity Method Investments [Line Items]</t>
  </si>
  <si>
    <t>Equity method investment aggregate cost</t>
  </si>
  <si>
    <t>Equity method investment underlying equity in net assets</t>
  </si>
  <si>
    <t>Intangible assets net excluding goodwill, equity in investee</t>
  </si>
  <si>
    <t>Goodwill, equity in investee</t>
  </si>
  <si>
    <t>Deferred tax liability, equity in investee</t>
  </si>
  <si>
    <t>Private Equity Partnership [Member]</t>
  </si>
  <si>
    <t>Equity method investment ownership percentage</t>
  </si>
  <si>
    <t>7.00%</t>
  </si>
  <si>
    <t>Investments, other (Details) - USD ($) $ in Millions</t>
  </si>
  <si>
    <t>SigFig Cost Method Investment [Member]</t>
  </si>
  <si>
    <t>Investments, Other [Line Items]</t>
  </si>
  <si>
    <t>Investments, Other</t>
  </si>
  <si>
    <t>Derivative Financial Instruments Designated as Cash Flow Hedges (Details) - USD ($)</t>
  </si>
  <si>
    <t>Oct. 31, 2013</t>
  </si>
  <si>
    <t>Senior Notes 2027 [Member]</t>
  </si>
  <si>
    <t>Derivative Cash Flow Hedge [Line Items]</t>
  </si>
  <si>
    <t>Notional value of derivative liability entered into in conjunction with the issuance of the Senior Notes</t>
  </si>
  <si>
    <t>Amount hedged by the treasury lock entered into in conjunction with the issuance of the Senior Notes</t>
  </si>
  <si>
    <t>Prinicipal amount of debt issued</t>
  </si>
  <si>
    <t>Interest rate on unsecured senior note debt</t>
  </si>
  <si>
    <t>3.50%</t>
  </si>
  <si>
    <t>Gain (loss) expected to be reclassified as interest expense on derivative financial instruments designated as cash flow hedges, over the next twelve months</t>
  </si>
  <si>
    <t>Unamortized gain (loss) on interest rate lock</t>
  </si>
  <si>
    <t>Loss reclassified to interest expense on derivative financial instruments designated as cash flow hedges</t>
  </si>
  <si>
    <t>Loss on hedge from treasury lock entered into in conjunction with the issuance of the Senior Notes</t>
  </si>
  <si>
    <t>Income tax benefit on losess from treasury lock entered into in conjunction with the issuance of the Senior Notes</t>
  </si>
  <si>
    <t>Senior Notes 2023 [Member]</t>
  </si>
  <si>
    <t>3.625%</t>
  </si>
  <si>
    <t>Gain reclassified to interest expense on derivative financial instruments designated as cash flow hedges</t>
  </si>
  <si>
    <t>Derivative Financial Instruments Not Designated for Hedge Accounting (Details) $ in Thousands</t>
  </si>
  <si>
    <t>Apr. 30, 2018USD ($)Number</t>
  </si>
  <si>
    <t>Apr. 30, 2017USD ($)</t>
  </si>
  <si>
    <t>Oct. 31, 2017USD ($)Number</t>
  </si>
  <si>
    <t>Stock Index Futures Contracts [Member]</t>
  </si>
  <si>
    <t>Derivative Instruments Not Designated As Hedging Instruments [Line Items]</t>
  </si>
  <si>
    <t>Number of contracts | Number</t>
  </si>
  <si>
    <t>Notional amount of other derivative financial instruments not designated for hedge accounting</t>
  </si>
  <si>
    <t>Other assets fair value</t>
  </si>
  <si>
    <t>Other liabilities fair value</t>
  </si>
  <si>
    <t>Net realized gains (losses)</t>
  </si>
  <si>
    <t>Total Return Swap Contracts [Member]</t>
  </si>
  <si>
    <t>Foreign Exchange Contracts [Member]</t>
  </si>
  <si>
    <t>Commodity Futures Contracts [Member]</t>
  </si>
  <si>
    <t>Currency Futures Contracts [Member]</t>
  </si>
  <si>
    <t>Interest Rate Futures Contracts [Member]</t>
  </si>
  <si>
    <t>Total [Member]</t>
  </si>
  <si>
    <t>Variable Interest Entities Investments in VIEs That Are Consolidated (Details) - USD ($) $ in Thousands</t>
  </si>
  <si>
    <t>12 Months Ended</t>
  </si>
  <si>
    <t>Jan. 31, 2018</t>
  </si>
  <si>
    <t>Date of sale of investment in CLO entity's senior debt tranches</t>
  </si>
  <si>
    <t>Apr. 13,
		2018</t>
  </si>
  <si>
    <t>Eaton Vance CLO 2017-1 [Member]</t>
  </si>
  <si>
    <t>Investments In Variable Interest Entities That Are Consolidated Details [Line Items]</t>
  </si>
  <si>
    <t>The Company's contribution to a CLO entity</t>
  </si>
  <si>
    <t>CLO line of credit, maximum borrowing capacity</t>
  </si>
  <si>
    <t>CLO line of credit, amount outstanding</t>
  </si>
  <si>
    <t>Date on which the CLO entity was consolidated</t>
  </si>
  <si>
    <t>Aug. 24,
		2017</t>
  </si>
  <si>
    <t>CLO line of credit, description</t>
  </si>
  <si>
    <t>The size of the non-recourse revolving line of credit can be increased subject to the occurrence of certain events and the mutual consent of the parties. The line of credit is secured by all of the commercial bank loan investments in CLO 2017-1 and initially bears interest at a rate of daily LIBOR plus 1.25 percent per annum (with such interest rate, upon completion of the initial twelve-month warehousing period, increasing to daily LIBOR plus 2.0 percent per annum). The third-party lender does not have any recourse to the Company&amp;#8217;s general credit.</t>
  </si>
  <si>
    <t>Unpaid principal balance (Total CLO bank loan investments)</t>
  </si>
  <si>
    <t>Unpaid principal balance over fair value (Total CLO bank loan investments)</t>
  </si>
  <si>
    <t>Fair Value (Total CLO bank loan investments)</t>
  </si>
  <si>
    <t>Unpaid principal balance (90 days or more past due)</t>
  </si>
  <si>
    <t>Unpaid principal balance over fair value (90 days or more past due)</t>
  </si>
  <si>
    <t>Fair Value (90 days or more past due)</t>
  </si>
  <si>
    <t>Net gains (losses) resulting from change in fair value of the CLO entity's bank loans and other investments</t>
  </si>
  <si>
    <t>Net income (losses) attributable to Eaton Vance Corp. shareholders related to the consolidated CLO entity</t>
  </si>
  <si>
    <t>Eaton Vance CLO 2015-1 [Member]</t>
  </si>
  <si>
    <t>Date of equity interest purchase in CLO entity</t>
  </si>
  <si>
    <t>Nov. 1,
		2017</t>
  </si>
  <si>
    <t>Percentage of equity interest purchased in CLO entity</t>
  </si>
  <si>
    <t>100.00%</t>
  </si>
  <si>
    <t>Amount paid to acquire equity interest in CLO entity</t>
  </si>
  <si>
    <t>Trade date of sale of equity interest in CLO entity</t>
  </si>
  <si>
    <t>Dec. 8,
		2017</t>
  </si>
  <si>
    <t>Settlement date of sale of equity interest in CLO entity</t>
  </si>
  <si>
    <t>Dec. 22,
		2017</t>
  </si>
  <si>
    <t>Percentage of equity interest in CLO entity sold</t>
  </si>
  <si>
    <t>95.00%</t>
  </si>
  <si>
    <t>Proceeds from sale of equity interest in CLO entity</t>
  </si>
  <si>
    <t>Loss on disposal of equity interest in CLO entity</t>
  </si>
  <si>
    <t>The Company's remaining equity interest ownership percent</t>
  </si>
  <si>
    <t>5.00%</t>
  </si>
  <si>
    <t>Senior debt tranches of the CLO entity held by the Company</t>
  </si>
  <si>
    <t>The Company's total investment in the CLO entity</t>
  </si>
  <si>
    <t>Par value of investments in senior debt tranches sold</t>
  </si>
  <si>
    <t>Proceeds from sale of investments in senior debt tranches</t>
  </si>
  <si>
    <t>Loss on disposal of investments in senior debt tranches</t>
  </si>
  <si>
    <t>Variable Interest Entities Investments in VIEs That Are Not Consolidated (Details) - USD ($) $ in Millions</t>
  </si>
  <si>
    <t>Non-Consolidated CLO Entities [Abstract]</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Variable interest investment in private equity partnership that is not consolidated</t>
  </si>
  <si>
    <t>Fair Value of Assets and Liabilities Measured at Fair Value on a Recurring Basis (Details) - USD ($) $ in Thousands</t>
  </si>
  <si>
    <t>Fair Value, Assets and Liabilities Measured on Recurring and Nonrecurring Basis [Line Items]</t>
  </si>
  <si>
    <t>Cash equivalents</t>
  </si>
  <si>
    <t>Total financial assets</t>
  </si>
  <si>
    <t>Other than temporary impairment on investments in non-consolidated CLO entities</t>
  </si>
  <si>
    <t>Financial Liabilities [Member]</t>
  </si>
  <si>
    <t>Derivative instruments</t>
  </si>
  <si>
    <t>Total financial liabilities</t>
  </si>
  <si>
    <t>Other Financial Assets [Member]</t>
  </si>
  <si>
    <t>Other Financial Assets [Member] | Assets Of Consolidated Collateralized Loan Obligation Entity [Member]</t>
  </si>
  <si>
    <t>Trading Account Assets [Member] | Equity Securities [Member]</t>
  </si>
  <si>
    <t>Trading Account Assets [Member] | Other Debt Securities [Member]</t>
  </si>
  <si>
    <t>Trading Account Assets [Member] | Short Term Debt Securities[Member]</t>
  </si>
  <si>
    <t>Portion at Other than Fair Value Measurement [Member]</t>
  </si>
  <si>
    <t>Portion at Other than Fair Value Measurement [Member] | Investments in non-consolidated CLO entities [Member]</t>
  </si>
  <si>
    <t>Portion at Other than Fair Value Measurement [Member] | Investments in equity method investees [Member]</t>
  </si>
  <si>
    <t>Portion at Other than Fair Value Measurement [Member] | Investments, Other [Member]</t>
  </si>
  <si>
    <t>Level 1 [Member]</t>
  </si>
  <si>
    <t>Level 1 [Member] | Trading Account Assets [Member] | Equity Securities [Member]</t>
  </si>
  <si>
    <t>Level 1 [Member] | Trading Account Assets [Member] | Other Debt Securities [Member]</t>
  </si>
  <si>
    <t>Level 1 [Member] | Investment securities, available-for-sale [Member]</t>
  </si>
  <si>
    <t>Level 2 [Member]</t>
  </si>
  <si>
    <t>Level 2 [Member] | Financial Liabilities [Member]</t>
  </si>
  <si>
    <t>Level 2 [Member] | Other Financial Assets [Member]</t>
  </si>
  <si>
    <t>Level 2 [Member] | Other Financial Assets [Member] | Assets Of Consolidated Collateralized Loan Obligation Entity [Member]</t>
  </si>
  <si>
    <t>Level 2 [Member] | Trading Account Assets [Member] | Equity Securities [Member]</t>
  </si>
  <si>
    <t>Level 2 [Member] | Trading Account Assets [Member] | Other Debt Securities [Member]</t>
  </si>
  <si>
    <t>Level 2 [Member] | Trading Account Assets [Member] | Short Term Debt Securities[Member]</t>
  </si>
  <si>
    <t>Level 2 [Member] | Investment securities, available-for-sale [Member]</t>
  </si>
  <si>
    <t>Level 2 [Member] | Investments, Other [Member]</t>
  </si>
  <si>
    <t>Fair Value of Assets and Liabilities Measured at Fair Value on a Recurring Basis Transfer Narrative (Details) - USD ($) $ in Thousands</t>
  </si>
  <si>
    <t>Fair Value of Assets and Liabilities Measured at Fair Value on a Recurring Basis Details [Abstract]</t>
  </si>
  <si>
    <t>Transfers from Level 1 into Level 2</t>
  </si>
  <si>
    <t>Transfers from Level 2 into Level 1</t>
  </si>
  <si>
    <t>Fair Value Measurements of Other Financial Instruments (Details) - USD ($) $ in Thousands</t>
  </si>
  <si>
    <t>Carrying And Fair Value [Line Items]</t>
  </si>
  <si>
    <t>Carrying value of loan to affiliate</t>
  </si>
  <si>
    <t>Carrying value of other investments</t>
  </si>
  <si>
    <t>Carrying value of other assets related to Hexavest option</t>
  </si>
  <si>
    <t>Carrying value of debt</t>
  </si>
  <si>
    <t>Fair value of debt</t>
  </si>
  <si>
    <t>Level 3 [Member]</t>
  </si>
  <si>
    <t>Fair value of loan to affiliate</t>
  </si>
  <si>
    <t>Fair value of other investments</t>
  </si>
  <si>
    <t>Fair value of other assets related to Hexavest option</t>
  </si>
  <si>
    <t>Fair Value Measurements of Other Financial Instruments of Consolidated CLO entities (Details) - USD ($) $ in Thousands</t>
  </si>
  <si>
    <t>Carrying And Fair Value Consolidated CLO Entities [Line Items]</t>
  </si>
  <si>
    <t>CLO line of credit, amount outstanding carrying value</t>
  </si>
  <si>
    <t>CLO line of credit, amount outstanding fair value</t>
  </si>
  <si>
    <t>Acquisitions 1 (Details) - USD ($) $ in Millions</t>
  </si>
  <si>
    <t>Jul. 31, 2017</t>
  </si>
  <si>
    <t>Jan. 31, 2017</t>
  </si>
  <si>
    <t>Oct. 31, 2016</t>
  </si>
  <si>
    <t>Atlanta Capital [Member]</t>
  </si>
  <si>
    <t>Business Acquisition Contingent Consideration [Line Items]</t>
  </si>
  <si>
    <t>Company's increase in profit interest percentage under acquisition agreement, during the period</t>
  </si>
  <si>
    <t>0.45%</t>
  </si>
  <si>
    <t>0.10%</t>
  </si>
  <si>
    <t>Non-controlling interest holders total (direct and indirect) profits interest, end of period</t>
  </si>
  <si>
    <t>11.60%</t>
  </si>
  <si>
    <t>Profit interest granted to non-controlling interest holders under the Long-term Equity Incentive Plan</t>
  </si>
  <si>
    <t>1.10%</t>
  </si>
  <si>
    <t>Company's increase in indirect profit interest percentage under Long-term Equity Incentive Plan, during the period</t>
  </si>
  <si>
    <t>0.90%</t>
  </si>
  <si>
    <t>Amount paid for indirect profit interest pursuant to the put and call provisions of the Long-term Equity Incentive Plan</t>
  </si>
  <si>
    <t>Parametric Portfolio Associates [Member]</t>
  </si>
  <si>
    <t>Company's increase in capital interest percentage under acquisition agreement, during the period</t>
  </si>
  <si>
    <t>0.50%</t>
  </si>
  <si>
    <t>Non-controlling interest holders capital ownership percentage, end of period</t>
  </si>
  <si>
    <t>1.30%</t>
  </si>
  <si>
    <t>0.80%</t>
  </si>
  <si>
    <t>6.00%</t>
  </si>
  <si>
    <t>5.50%</t>
  </si>
  <si>
    <t>Tax Advantaged Bond Strategies [Member]</t>
  </si>
  <si>
    <t>Goodwill acquired</t>
  </si>
  <si>
    <t>Intangible Assets 3 (Details) - USD ($) $ in Thousands</t>
  </si>
  <si>
    <t>Amortizing intangible assets:</t>
  </si>
  <si>
    <t>Accumulated amortization</t>
  </si>
  <si>
    <t>Total Intangible assets</t>
  </si>
  <si>
    <t>Gross intangible assets</t>
  </si>
  <si>
    <t>Mutual Fund Management Contract Acquired [Member]</t>
  </si>
  <si>
    <t>Non-amortizing intangible assets:</t>
  </si>
  <si>
    <t>Net carrying amount</t>
  </si>
  <si>
    <t>Client Relationships Acquired [Member]</t>
  </si>
  <si>
    <t>Gross carrying amount</t>
  </si>
  <si>
    <t>Intellectual Property Acquired [Member]</t>
  </si>
  <si>
    <t>Trademark Acquired [Member]</t>
  </si>
  <si>
    <t>Research System Aquired [Member]</t>
  </si>
  <si>
    <t>Intangible Assets 4 (Details) - USD ($) $ in Thousands</t>
  </si>
  <si>
    <t>Amortization Expense</t>
  </si>
  <si>
    <t>Amortizing intangible assets amortization expense</t>
  </si>
  <si>
    <t>Estimated amortization expense</t>
  </si>
  <si>
    <t>Debt (Details) - USD ($) $ in Millions</t>
  </si>
  <si>
    <t>Debt Disclosure Details [Line Items]</t>
  </si>
  <si>
    <t>Debt offering date</t>
  </si>
  <si>
    <t>Apr. 6,
		2017</t>
  </si>
  <si>
    <t>Net proceeds from issuance of long-term debt</t>
  </si>
  <si>
    <t>Unsecured senior note debt maturity date</t>
  </si>
  <si>
    <t>Apr. 6,
		2027</t>
  </si>
  <si>
    <t>Senior Notes 2017 [Member]</t>
  </si>
  <si>
    <t>Redemption date of senior notes</t>
  </si>
  <si>
    <t>May 6,
		2017</t>
  </si>
  <si>
    <t>Amount paid to redeem senior notes</t>
  </si>
  <si>
    <t>Stock Based Compensation Plans (Details) - USD ($) $ in Thousands</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t>
  </si>
  <si>
    <t>Atlanta Capital Plan</t>
  </si>
  <si>
    <t>Parametric Plan</t>
  </si>
  <si>
    <t>Parametric Phantom Incentive Plan</t>
  </si>
  <si>
    <t>Atlanta Capital Phantom Incentive Plan</t>
  </si>
  <si>
    <t>Total stock-based compensation expense</t>
  </si>
  <si>
    <t>Tax benefits recognized for stock-based compensation arrangements</t>
  </si>
  <si>
    <t>Stock Based Compensation Plans (Stock option transactions) (Details) - USD ($) $ / shares in Units, shares in Thousands, $ in Thousands</t>
  </si>
  <si>
    <t>Stock option transactions</t>
  </si>
  <si>
    <t>Options outstanding, beginning of period</t>
  </si>
  <si>
    <t>Granted shares</t>
  </si>
  <si>
    <t>Exercised shares</t>
  </si>
  <si>
    <t>Forfeited/expired shares</t>
  </si>
  <si>
    <t>Options outstanding, end of period</t>
  </si>
  <si>
    <t>Options exercisable, end of period</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Options outstanding weighted-average remaining contractual term (in years)</t>
  </si>
  <si>
    <t>6 years</t>
  </si>
  <si>
    <t>Options exercisable weighted-average remaining contractual term (in years)</t>
  </si>
  <si>
    <t>4 years 1 month</t>
  </si>
  <si>
    <t>Options outstanding, aggregate intrinsic value</t>
  </si>
  <si>
    <t>Options exercisable, aggregate intrinsic value</t>
  </si>
  <si>
    <t>Cash received from exercises of stock options under equity incentive plans</t>
  </si>
  <si>
    <t>Compensation cost related to unvested stock options granted under the Company's Omnibus Incentive Plans, not yet recognized</t>
  </si>
  <si>
    <t>Weighted-average period over which compensation cost related to unvested options is expected to be recognized (in years)</t>
  </si>
  <si>
    <t>2 years 11 months</t>
  </si>
  <si>
    <t>Stock Based Compensation Plans (Restricted Stock and Phantom Stock Units) (Details) $ / shares in Units, $ in Millions</t>
  </si>
  <si>
    <t>Apr. 30, 2018USD ($)$ / sharesshares</t>
  </si>
  <si>
    <t>Restricted shares activity</t>
  </si>
  <si>
    <t>Unvested, beginning of period</t>
  </si>
  <si>
    <t>Vested shares</t>
  </si>
  <si>
    <t>Forfeited shares</t>
  </si>
  <si>
    <t>Unvested, end of period</t>
  </si>
  <si>
    <t>Unvested weighted-average grant date fair value, beginning of period ($ per share) | $ / shares</t>
  </si>
  <si>
    <t>Granted weighted-average grant date fair value ($ per share) | $ / shares</t>
  </si>
  <si>
    <t>Vested weighted-average grant date fair value ($ per share) | $ / shares</t>
  </si>
  <si>
    <t>Forfeited weighted-average grant date fair value ($ per share) | $ / shares</t>
  </si>
  <si>
    <t>Unvested weighted-average grant date fair value, end of period ($ per share) | $ / shares</t>
  </si>
  <si>
    <t>Compensation cost related to restricted shares granted under the Company's Omnibus Incentive Plans, not yet recognized | $</t>
  </si>
  <si>
    <t>Weighted-average period over which compensation cost related to restricted shares is expected to be recognized (in years)</t>
  </si>
  <si>
    <t>3 years 1 month</t>
  </si>
  <si>
    <t>Phantom stock units activity</t>
  </si>
  <si>
    <t>Phantom stock units issued during the period (as shown)</t>
  </si>
  <si>
    <t>Compensation cost related to phantom stock units issued under the Company's 2013 Plan, not yet recognized | $</t>
  </si>
  <si>
    <t>Weighted-average period over which compensation cost related to phantom stock units issued is expected to be recognized (in years)</t>
  </si>
  <si>
    <t>6 months</t>
  </si>
  <si>
    <t>Common Stock (Details) shares in Millions</t>
  </si>
  <si>
    <t>Apr. 30, 2018share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shares remaining to be repurchased and retired under the Company's current share repurchase plan as of the end of the period</t>
  </si>
  <si>
    <t>Date on which the current Non-Voting Common Stock share repurchase program was announced</t>
  </si>
  <si>
    <t>Jan. 11,
		2017</t>
  </si>
  <si>
    <t>Non-operating income (expense) (Details) - USD ($) $ in Thousands</t>
  </si>
  <si>
    <t>Non-operating income (expense)</t>
  </si>
  <si>
    <t>Interest and other income</t>
  </si>
  <si>
    <t>Net gains (losses) on investments and derivatives</t>
  </si>
  <si>
    <t>Net foreign currency gains (losses)</t>
  </si>
  <si>
    <t>Interest income</t>
  </si>
  <si>
    <t>Net gains on bank loans</t>
  </si>
  <si>
    <t>Income Taxes Reconciliation (Details) - USD ($)</t>
  </si>
  <si>
    <t>Income Tax Expense Benefit Other [Abstract]</t>
  </si>
  <si>
    <t>Date on which the Tax Cuts and Jobs Act was signed into law</t>
  </si>
  <si>
    <t>US corporate federal tax rate before the enactment of the Tax Cuts and Jobs Act</t>
  </si>
  <si>
    <t>35.00%</t>
  </si>
  <si>
    <t>US corporate federal tax rate after the enactment of the Tax Cuts and Jobs Act</t>
  </si>
  <si>
    <t>21.00%</t>
  </si>
  <si>
    <t>Blended US corporate federal tax rate applicable to the company during the first year after enactment of the Tax Cuts and Jobs Act</t>
  </si>
  <si>
    <t>23.30%</t>
  </si>
  <si>
    <t>Non-recurring charge to Income Taxes to reflect the estimated impact of the enactment of the Tax Cuts and Jobs Act</t>
  </si>
  <si>
    <t>Charge to income taxes to reflect the revaluation of the Company's deferred tax assets and liabilities to reflect the estimated impact of the enactment of the Tax Cuts and Jobs Act</t>
  </si>
  <si>
    <t>Charge to income taxes to reflect the deemed repatriation of foreign-source net earnings to reflect the estimated impact of the enactment of the Tax Cuts and Jobs Act</t>
  </si>
  <si>
    <t>Income tax expense on net income attributable to redeemable non-controlling and other beneficial interests not taxable by the Company</t>
  </si>
  <si>
    <t>Reconconciliation to the Company's effective income tax rate</t>
  </si>
  <si>
    <t>Federal statutory rate (as a percent)</t>
  </si>
  <si>
    <t>State and local income tax, net of federal income tax benefit</t>
  </si>
  <si>
    <t>4.30%</t>
  </si>
  <si>
    <t>Net income attributable to non-controlling and other beneficial interests</t>
  </si>
  <si>
    <t>(0.90%)</t>
  </si>
  <si>
    <t>Other</t>
  </si>
  <si>
    <t>0.70%</t>
  </si>
  <si>
    <t>Non-recurring impact of U.S. tax reform</t>
  </si>
  <si>
    <t>0.00%</t>
  </si>
  <si>
    <t>9.50%</t>
  </si>
  <si>
    <t>Net excess tax benefits from stock-based compensation plans</t>
  </si>
  <si>
    <t>(1.50%)</t>
  </si>
  <si>
    <t>(5.30%)</t>
  </si>
  <si>
    <t>Effective income tax rate (as a percent)</t>
  </si>
  <si>
    <t>26.70%</t>
  </si>
  <si>
    <t>37.50%</t>
  </si>
  <si>
    <t>31.60%</t>
  </si>
  <si>
    <t>37.40%</t>
  </si>
  <si>
    <t>Non-Controlling and Other Beneficial Interests (Details) - USD ($) $ in Thousands</t>
  </si>
  <si>
    <t>Non Controlling And Other Beneficial Interests Details [Abstract]</t>
  </si>
  <si>
    <t>Consolidated sponsored funds</t>
  </si>
  <si>
    <t>Majority-owned subsidiaries</t>
  </si>
  <si>
    <t>Non-controlling interest value adjustments</t>
  </si>
  <si>
    <t>Accumulated Other Comprehensive Income (Loss) (Details) - USD ($) $ in Thousands</t>
  </si>
  <si>
    <t>Accumulated Other Comprehensive Income (Loss) [Line Items]</t>
  </si>
  <si>
    <t>Beginning balance,</t>
  </si>
  <si>
    <t>Ending balance,</t>
  </si>
  <si>
    <t>Unamortized net gains (losses) on cash flow hedg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Details) - USD ($) $ / shares in Units, shares in Thousands, $ in Thousands</t>
  </si>
  <si>
    <t>Earnings Per Share Reconciliation [Abstract]</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Antidilutive common shares</t>
  </si>
  <si>
    <t>Related Party Transactions (Details) - USD ($)</t>
  </si>
  <si>
    <t>Sponsored Funds</t>
  </si>
  <si>
    <t>Distribution fees</t>
  </si>
  <si>
    <t>Shareholder services fees</t>
  </si>
  <si>
    <t>Investment advisory fees waived by the Company</t>
  </si>
  <si>
    <t>Proceeds from sales</t>
  </si>
  <si>
    <t>Net realized gains</t>
  </si>
  <si>
    <t>Related party expenses</t>
  </si>
  <si>
    <t>Accounts Receivable, Related Parties, Sponsored Funds</t>
  </si>
  <si>
    <t>Accounts Payable, Related Parties, Sponsored Funds</t>
  </si>
  <si>
    <t>Loan to Affiliate</t>
  </si>
  <si>
    <t>Interest income earned on loan to affiliate</t>
  </si>
  <si>
    <t>Interest receivable on the loan to affiliate</t>
  </si>
  <si>
    <t>Description of the variable interest rate on the loan to affiliate</t>
  </si>
  <si>
    <t>The loan earns interest equal to the one-year Canadian Dollar Offered Rate plus 200 basis points, which is payable quarterly in arrears.</t>
  </si>
  <si>
    <t>Employee Loan Program</t>
  </si>
  <si>
    <t>Maximum loan amount available under the plan</t>
  </si>
  <si>
    <t>Geographic Information (Details) - USD ($) $ in Thousands</t>
  </si>
  <si>
    <t>Geographic Information About Revenues and Long-Lived Assets [Line Items]</t>
  </si>
  <si>
    <t>Revenue</t>
  </si>
  <si>
    <t>US [Member]</t>
  </si>
  <si>
    <t>Long-Lived Assets</t>
  </si>
  <si>
    <t>Non-US [Member]</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 &quot;#,##0.0_);_(&quot;$ &quot;(#,##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350797</v>
      </c>
    </row>
    <row r="6" spans="1:2">
      <c r="A6" s="4" t="s">
        <v>6</v>
      </c>
      <c r="B6" s="4" t="s">
        <v>7</v>
      </c>
    </row>
    <row r="7" spans="1:2">
      <c r="A7" s="4" t="s">
        <v>8</v>
      </c>
      <c r="B7" s="4" t="s">
        <v>9</v>
      </c>
    </row>
    <row r="8" spans="1:2">
      <c r="A8" s="4" t="s">
        <v>10</v>
      </c>
      <c r="B8" s="4" t="s">
        <v>11</v>
      </c>
    </row>
    <row r="9" spans="1:2">
      <c r="A9" s="4" t="s">
        <v>12</v>
      </c>
      <c r="B9" s="5" t="n">
        <v>2018</v>
      </c>
    </row>
    <row r="10" spans="1:2">
      <c r="A10" s="4" t="s">
        <v>13</v>
      </c>
      <c r="B10" s="6"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18</v>
      </c>
    </row>
    <row r="17" spans="1:2">
      <c r="A17" s="4" t="s">
        <v>26</v>
      </c>
      <c r="B17" s="5" t="n">
        <v>119642440</v>
      </c>
    </row>
    <row r="18" spans="1:2">
      <c r="A18" s="4" t="s">
        <v>27</v>
      </c>
      <c r="B18" s="7" t="n">
        <v>6234390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9</v>
      </c>
    </row>
    <row r="3" spans="1:2">
      <c r="A3" s="3" t="s">
        <v>210</v>
      </c>
    </row>
    <row r="4" spans="1:2">
      <c r="A4" s="4" t="s">
        <v>34</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9</v>
      </c>
    </row>
    <row r="3" spans="1:2">
      <c r="A3" s="3" t="s">
        <v>230</v>
      </c>
    </row>
    <row r="4" spans="1:2">
      <c r="A4" s="4" t="s">
        <v>5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511747</v>
      </c>
      <c r="C3" s="7" t="n">
        <v>610555</v>
      </c>
    </row>
    <row r="4" spans="1:3">
      <c r="A4" s="4" t="s">
        <v>33</v>
      </c>
      <c r="B4" s="5" t="n">
        <v>205940</v>
      </c>
      <c r="C4" s="5" t="n">
        <v>200453</v>
      </c>
    </row>
    <row r="5" spans="1:3">
      <c r="A5" s="4" t="s">
        <v>34</v>
      </c>
      <c r="B5" s="5" t="n">
        <v>1090360</v>
      </c>
      <c r="C5" s="5" t="n">
        <v>898192</v>
      </c>
    </row>
    <row r="6" spans="1:3">
      <c r="A6" s="3" t="s">
        <v>35</v>
      </c>
    </row>
    <row r="7" spans="1:3">
      <c r="A7" s="4" t="s">
        <v>36</v>
      </c>
      <c r="B7" s="5" t="n">
        <v>1573</v>
      </c>
      <c r="C7" s="5" t="n">
        <v>0</v>
      </c>
    </row>
    <row r="8" spans="1:3">
      <c r="A8" s="4" t="s">
        <v>37</v>
      </c>
      <c r="B8" s="5" t="n">
        <v>133867</v>
      </c>
      <c r="C8" s="5" t="n">
        <v>31348</v>
      </c>
    </row>
    <row r="9" spans="1:3">
      <c r="A9" s="4" t="s">
        <v>38</v>
      </c>
      <c r="B9" s="5" t="n">
        <v>308</v>
      </c>
      <c r="C9" s="5" t="n">
        <v>0</v>
      </c>
    </row>
    <row r="10" spans="1:3">
      <c r="A10" s="4" t="s">
        <v>39</v>
      </c>
      <c r="B10" s="5" t="n">
        <v>43520</v>
      </c>
      <c r="C10" s="5" t="n">
        <v>36423</v>
      </c>
    </row>
    <row r="11" spans="1:3">
      <c r="A11" s="4" t="s">
        <v>40</v>
      </c>
      <c r="B11" s="5" t="n">
        <v>37394</v>
      </c>
      <c r="C11" s="5" t="n">
        <v>67100</v>
      </c>
    </row>
    <row r="12" spans="1:3">
      <c r="A12" s="4" t="s">
        <v>41</v>
      </c>
      <c r="B12" s="5" t="n">
        <v>50264</v>
      </c>
      <c r="C12" s="5" t="n">
        <v>48989</v>
      </c>
    </row>
    <row r="13" spans="1:3">
      <c r="A13" s="4" t="s">
        <v>42</v>
      </c>
      <c r="B13" s="5" t="n">
        <v>85334</v>
      </c>
      <c r="C13" s="5" t="n">
        <v>89812</v>
      </c>
    </row>
    <row r="14" spans="1:3">
      <c r="A14" s="4" t="s">
        <v>43</v>
      </c>
      <c r="B14" s="5" t="n">
        <v>259681</v>
      </c>
      <c r="C14" s="5" t="n">
        <v>259681</v>
      </c>
    </row>
    <row r="15" spans="1:3">
      <c r="A15" s="4" t="s">
        <v>44</v>
      </c>
      <c r="B15" s="5" t="n">
        <v>5000</v>
      </c>
      <c r="C15" s="5" t="n">
        <v>5000</v>
      </c>
    </row>
    <row r="16" spans="1:3">
      <c r="A16" s="4" t="s">
        <v>38</v>
      </c>
      <c r="B16" s="5" t="n">
        <v>73220</v>
      </c>
      <c r="C16" s="5" t="n">
        <v>83348</v>
      </c>
    </row>
    <row r="17" spans="1:3">
      <c r="A17" s="4" t="s">
        <v>45</v>
      </c>
      <c r="B17" s="5" t="n">
        <v>2498208</v>
      </c>
      <c r="C17" s="5" t="n">
        <v>2330901</v>
      </c>
    </row>
    <row r="18" spans="1:3">
      <c r="A18" s="3" t="s">
        <v>46</v>
      </c>
    </row>
    <row r="19" spans="1:3">
      <c r="A19" s="4" t="s">
        <v>47</v>
      </c>
      <c r="B19" s="5" t="n">
        <v>119078</v>
      </c>
      <c r="C19" s="5" t="n">
        <v>207330</v>
      </c>
    </row>
    <row r="20" spans="1:3">
      <c r="A20" s="4" t="s">
        <v>48</v>
      </c>
      <c r="B20" s="5" t="n">
        <v>77196</v>
      </c>
      <c r="C20" s="5" t="n">
        <v>68115</v>
      </c>
    </row>
    <row r="21" spans="1:3">
      <c r="A21" s="4" t="s">
        <v>49</v>
      </c>
      <c r="B21" s="5" t="n">
        <v>45223</v>
      </c>
      <c r="C21" s="5" t="n">
        <v>44634</v>
      </c>
    </row>
    <row r="22" spans="1:3">
      <c r="A22" s="4" t="s">
        <v>50</v>
      </c>
      <c r="B22" s="5" t="n">
        <v>619261</v>
      </c>
      <c r="C22" s="5" t="n">
        <v>618843</v>
      </c>
    </row>
    <row r="23" spans="1:3">
      <c r="A23" s="3" t="s">
        <v>51</v>
      </c>
    </row>
    <row r="24" spans="1:3">
      <c r="A24" s="4" t="s">
        <v>52</v>
      </c>
      <c r="B24" s="5" t="n">
        <v>89686</v>
      </c>
      <c r="C24" s="5" t="n">
        <v>12598</v>
      </c>
    </row>
    <row r="25" spans="1:3">
      <c r="A25" s="4" t="s">
        <v>53</v>
      </c>
      <c r="B25" s="5" t="n">
        <v>18624</v>
      </c>
      <c r="C25" s="5" t="n">
        <v>0</v>
      </c>
    </row>
    <row r="26" spans="1:3">
      <c r="A26" s="4" t="s">
        <v>53</v>
      </c>
      <c r="B26" s="5" t="n">
        <v>100512</v>
      </c>
      <c r="C26" s="5" t="n">
        <v>116298</v>
      </c>
    </row>
    <row r="27" spans="1:3">
      <c r="A27" s="4" t="s">
        <v>54</v>
      </c>
      <c r="B27" s="5" t="n">
        <v>1069580</v>
      </c>
      <c r="C27" s="5" t="n">
        <v>1067818</v>
      </c>
    </row>
    <row r="28" spans="1:3">
      <c r="A28" s="4" t="s">
        <v>55</v>
      </c>
      <c r="B28" s="4" t="s">
        <v>56</v>
      </c>
      <c r="C28" s="4" t="s">
        <v>56</v>
      </c>
    </row>
    <row r="29" spans="1:3">
      <c r="A29" s="3" t="s">
        <v>57</v>
      </c>
    </row>
    <row r="30" spans="1:3">
      <c r="A30" s="4" t="s">
        <v>58</v>
      </c>
      <c r="B30" s="5" t="n">
        <v>335301</v>
      </c>
      <c r="C30" s="5" t="n">
        <v>250823</v>
      </c>
    </row>
    <row r="31" spans="1:3">
      <c r="A31" s="3" t="s">
        <v>59</v>
      </c>
    </row>
    <row r="32" spans="1:3">
      <c r="A32" s="4" t="s">
        <v>60</v>
      </c>
      <c r="B32" s="5" t="n">
        <v>2</v>
      </c>
      <c r="C32" s="5" t="n">
        <v>2</v>
      </c>
    </row>
    <row r="33" spans="1:3">
      <c r="A33" s="4" t="s">
        <v>61</v>
      </c>
      <c r="B33" s="5" t="n">
        <v>466</v>
      </c>
      <c r="C33" s="5" t="n">
        <v>461</v>
      </c>
    </row>
    <row r="34" spans="1:3">
      <c r="A34" s="4" t="s">
        <v>62</v>
      </c>
      <c r="B34" s="5" t="n">
        <v>124814</v>
      </c>
      <c r="C34" s="5" t="n">
        <v>148284</v>
      </c>
    </row>
    <row r="35" spans="1:3">
      <c r="A35" s="4" t="s">
        <v>63</v>
      </c>
      <c r="B35" s="5" t="n">
        <v>-9376</v>
      </c>
      <c r="C35" s="5" t="n">
        <v>-11112</v>
      </c>
    </row>
    <row r="36" spans="1:3">
      <c r="A36" s="4" t="s">
        <v>64</v>
      </c>
      <c r="B36" s="5" t="n">
        <v>-44473</v>
      </c>
      <c r="C36" s="5" t="n">
        <v>-47474</v>
      </c>
    </row>
    <row r="37" spans="1:3">
      <c r="A37" s="4" t="s">
        <v>65</v>
      </c>
      <c r="B37" s="5" t="n">
        <v>1021041</v>
      </c>
      <c r="C37" s="5" t="n">
        <v>921235</v>
      </c>
    </row>
    <row r="38" spans="1:3">
      <c r="A38" s="4" t="s">
        <v>66</v>
      </c>
      <c r="B38" s="5" t="n">
        <v>1092474</v>
      </c>
      <c r="C38" s="5" t="n">
        <v>1011396</v>
      </c>
    </row>
    <row r="39" spans="1:3">
      <c r="A39" s="4" t="s">
        <v>67</v>
      </c>
      <c r="B39" s="5" t="n">
        <v>853</v>
      </c>
      <c r="C39" s="5" t="n">
        <v>864</v>
      </c>
    </row>
    <row r="40" spans="1:3">
      <c r="A40" s="4" t="s">
        <v>68</v>
      </c>
      <c r="B40" s="5" t="n">
        <v>1093327</v>
      </c>
      <c r="C40" s="5" t="n">
        <v>1012260</v>
      </c>
    </row>
    <row r="41" spans="1:3">
      <c r="A41" s="4" t="s">
        <v>69</v>
      </c>
      <c r="B41" s="7" t="n">
        <v>2498208</v>
      </c>
      <c r="C41" s="7" t="n">
        <v>233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9</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9</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9</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0</v>
      </c>
      <c r="B1" s="2" t="s">
        <v>29</v>
      </c>
      <c r="C1" s="2" t="s">
        <v>30</v>
      </c>
    </row>
    <row r="2" spans="1:3">
      <c r="A2" s="3" t="s">
        <v>71</v>
      </c>
    </row>
    <row r="3" spans="1:3">
      <c r="A3" s="4" t="s">
        <v>72</v>
      </c>
      <c r="B3" s="8" t="n">
        <v>0.00390625</v>
      </c>
      <c r="C3" s="8" t="n">
        <v>0.00390625</v>
      </c>
    </row>
    <row r="4" spans="1:3">
      <c r="A4" s="4" t="s">
        <v>73</v>
      </c>
      <c r="B4" s="5" t="n">
        <v>1280000</v>
      </c>
      <c r="C4" s="5" t="n">
        <v>1280000</v>
      </c>
    </row>
    <row r="5" spans="1:3">
      <c r="A5" s="4" t="s">
        <v>74</v>
      </c>
      <c r="B5" s="5" t="n">
        <v>442932</v>
      </c>
      <c r="C5" s="5" t="n">
        <v>442932</v>
      </c>
    </row>
    <row r="6" spans="1:3">
      <c r="A6" s="4" t="s">
        <v>75</v>
      </c>
      <c r="B6" s="8" t="n">
        <v>0.00390625</v>
      </c>
      <c r="C6" s="8" t="n">
        <v>0.00390625</v>
      </c>
    </row>
    <row r="7" spans="1:3">
      <c r="A7" s="4" t="s">
        <v>76</v>
      </c>
      <c r="B7" s="5" t="n">
        <v>190720000</v>
      </c>
      <c r="C7" s="5" t="n">
        <v>190720000</v>
      </c>
    </row>
    <row r="8" spans="1:3">
      <c r="A8" s="4" t="s">
        <v>77</v>
      </c>
      <c r="B8" s="5" t="n">
        <v>119199508</v>
      </c>
      <c r="C8" s="5" t="n">
        <v>118077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9</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9</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22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9</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9</v>
      </c>
      <c r="C2" s="2" t="s">
        <v>80</v>
      </c>
      <c r="D2" s="2" t="s">
        <v>29</v>
      </c>
      <c r="E2" s="2" t="s">
        <v>80</v>
      </c>
    </row>
    <row r="3" spans="1:5">
      <c r="A3" s="3" t="s">
        <v>81</v>
      </c>
    </row>
    <row r="4" spans="1:5">
      <c r="A4" s="4" t="s">
        <v>82</v>
      </c>
      <c r="B4" s="7" t="n">
        <v>361009</v>
      </c>
      <c r="C4" s="7" t="n">
        <v>321629</v>
      </c>
      <c r="D4" s="7" t="n">
        <v>727376</v>
      </c>
      <c r="E4" s="7" t="n">
        <v>626282</v>
      </c>
    </row>
    <row r="5" spans="1:5">
      <c r="A5" s="4" t="s">
        <v>83</v>
      </c>
      <c r="B5" s="5" t="n">
        <v>19801</v>
      </c>
      <c r="C5" s="5" t="n">
        <v>19918</v>
      </c>
      <c r="D5" s="5" t="n">
        <v>40294</v>
      </c>
      <c r="E5" s="5" t="n">
        <v>38877</v>
      </c>
    </row>
    <row r="6" spans="1:5">
      <c r="A6" s="4" t="s">
        <v>84</v>
      </c>
      <c r="B6" s="5" t="n">
        <v>29831</v>
      </c>
      <c r="C6" s="5" t="n">
        <v>30067</v>
      </c>
      <c r="D6" s="5" t="n">
        <v>60675</v>
      </c>
      <c r="E6" s="5" t="n">
        <v>58978</v>
      </c>
    </row>
    <row r="7" spans="1:5">
      <c r="A7" s="4" t="s">
        <v>85</v>
      </c>
      <c r="B7" s="5" t="n">
        <v>3620</v>
      </c>
      <c r="C7" s="5" t="n">
        <v>3018</v>
      </c>
      <c r="D7" s="5" t="n">
        <v>7328</v>
      </c>
      <c r="E7" s="5" t="n">
        <v>5454</v>
      </c>
    </row>
    <row r="8" spans="1:5">
      <c r="A8" s="4" t="s">
        <v>86</v>
      </c>
      <c r="B8" s="5" t="n">
        <v>414261</v>
      </c>
      <c r="C8" s="5" t="n">
        <v>374632</v>
      </c>
      <c r="D8" s="5" t="n">
        <v>835673</v>
      </c>
      <c r="E8" s="5" t="n">
        <v>729591</v>
      </c>
    </row>
    <row r="9" spans="1:5">
      <c r="A9" s="3" t="s">
        <v>87</v>
      </c>
    </row>
    <row r="10" spans="1:5">
      <c r="A10" s="4" t="s">
        <v>88</v>
      </c>
      <c r="B10" s="5" t="n">
        <v>147989</v>
      </c>
      <c r="C10" s="5" t="n">
        <v>135467</v>
      </c>
      <c r="D10" s="5" t="n">
        <v>303037</v>
      </c>
      <c r="E10" s="5" t="n">
        <v>270602</v>
      </c>
    </row>
    <row r="11" spans="1:5">
      <c r="A11" s="4" t="s">
        <v>89</v>
      </c>
      <c r="B11" s="5" t="n">
        <v>34534</v>
      </c>
      <c r="C11" s="5" t="n">
        <v>32007</v>
      </c>
      <c r="D11" s="5" t="n">
        <v>70174</v>
      </c>
      <c r="E11" s="5" t="n">
        <v>63124</v>
      </c>
    </row>
    <row r="12" spans="1:5">
      <c r="A12" s="4" t="s">
        <v>90</v>
      </c>
      <c r="B12" s="5" t="n">
        <v>27329</v>
      </c>
      <c r="C12" s="5" t="n">
        <v>27827</v>
      </c>
      <c r="D12" s="5" t="n">
        <v>55891</v>
      </c>
      <c r="E12" s="5" t="n">
        <v>54754</v>
      </c>
    </row>
    <row r="13" spans="1:5">
      <c r="A13" s="4" t="s">
        <v>91</v>
      </c>
      <c r="B13" s="5" t="n">
        <v>4428</v>
      </c>
      <c r="C13" s="5" t="n">
        <v>4026</v>
      </c>
      <c r="D13" s="5" t="n">
        <v>8705</v>
      </c>
      <c r="E13" s="5" t="n">
        <v>7880</v>
      </c>
    </row>
    <row r="14" spans="1:5">
      <c r="A14" s="4" t="s">
        <v>92</v>
      </c>
      <c r="B14" s="5" t="n">
        <v>15333</v>
      </c>
      <c r="C14" s="5" t="n">
        <v>11848</v>
      </c>
      <c r="D14" s="5" t="n">
        <v>30179</v>
      </c>
      <c r="E14" s="5" t="n">
        <v>22723</v>
      </c>
    </row>
    <row r="15" spans="1:5">
      <c r="A15" s="4" t="s">
        <v>93</v>
      </c>
      <c r="B15" s="5" t="n">
        <v>51962</v>
      </c>
      <c r="C15" s="5" t="n">
        <v>45537</v>
      </c>
      <c r="D15" s="5" t="n">
        <v>99201</v>
      </c>
      <c r="E15" s="5" t="n">
        <v>87152</v>
      </c>
    </row>
    <row r="16" spans="1:5">
      <c r="A16" s="4" t="s">
        <v>94</v>
      </c>
      <c r="B16" s="5" t="n">
        <v>281575</v>
      </c>
      <c r="C16" s="5" t="n">
        <v>256712</v>
      </c>
      <c r="D16" s="5" t="n">
        <v>567187</v>
      </c>
      <c r="E16" s="5" t="n">
        <v>506235</v>
      </c>
    </row>
    <row r="17" spans="1:5">
      <c r="A17" s="4" t="s">
        <v>95</v>
      </c>
      <c r="B17" s="5" t="n">
        <v>132686</v>
      </c>
      <c r="C17" s="5" t="n">
        <v>117920</v>
      </c>
      <c r="D17" s="5" t="n">
        <v>268486</v>
      </c>
      <c r="E17" s="5" t="n">
        <v>223356</v>
      </c>
    </row>
    <row r="18" spans="1:5">
      <c r="A18" s="3" t="s">
        <v>96</v>
      </c>
    </row>
    <row r="19" spans="1:5">
      <c r="A19" s="4" t="s">
        <v>97</v>
      </c>
      <c r="B19" s="5" t="n">
        <v>-261</v>
      </c>
      <c r="C19" s="5" t="n">
        <v>9288</v>
      </c>
      <c r="D19" s="5" t="n">
        <v>2337</v>
      </c>
      <c r="E19" s="5" t="n">
        <v>9782</v>
      </c>
    </row>
    <row r="20" spans="1:5">
      <c r="A20" s="4" t="s">
        <v>98</v>
      </c>
      <c r="B20" s="5" t="n">
        <v>-5903</v>
      </c>
      <c r="C20" s="5" t="n">
        <v>-8065</v>
      </c>
      <c r="D20" s="5" t="n">
        <v>-11810</v>
      </c>
      <c r="E20" s="5" t="n">
        <v>-15412</v>
      </c>
    </row>
    <row r="21" spans="1:5">
      <c r="A21" s="3" t="s">
        <v>99</v>
      </c>
    </row>
    <row r="22" spans="1:5">
      <c r="A22" s="4" t="s">
        <v>100</v>
      </c>
      <c r="B22" s="5" t="n">
        <v>1259</v>
      </c>
      <c r="C22" s="5" t="n">
        <v>0</v>
      </c>
      <c r="D22" s="5" t="n">
        <v>2976</v>
      </c>
      <c r="E22" s="5" t="n">
        <v>0</v>
      </c>
    </row>
    <row r="23" spans="1:5">
      <c r="A23" s="4" t="s">
        <v>98</v>
      </c>
      <c r="B23" s="5" t="n">
        <v>-444</v>
      </c>
      <c r="C23" s="5" t="n">
        <v>0</v>
      </c>
      <c r="D23" s="5" t="n">
        <v>-538</v>
      </c>
      <c r="E23" s="5" t="n">
        <v>0</v>
      </c>
    </row>
    <row r="24" spans="1:5">
      <c r="A24" s="4" t="s">
        <v>101</v>
      </c>
      <c r="B24" s="5" t="n">
        <v>-5349</v>
      </c>
      <c r="C24" s="5" t="n">
        <v>1223</v>
      </c>
      <c r="D24" s="5" t="n">
        <v>-7035</v>
      </c>
      <c r="E24" s="5" t="n">
        <v>-5630</v>
      </c>
    </row>
    <row r="25" spans="1:5">
      <c r="A25" s="4" t="s">
        <v>102</v>
      </c>
      <c r="B25" s="5" t="n">
        <v>127337</v>
      </c>
      <c r="C25" s="5" t="n">
        <v>119143</v>
      </c>
      <c r="D25" s="5" t="n">
        <v>261451</v>
      </c>
      <c r="E25" s="5" t="n">
        <v>217726</v>
      </c>
    </row>
    <row r="26" spans="1:5">
      <c r="A26" s="4" t="s">
        <v>103</v>
      </c>
      <c r="B26" s="5" t="n">
        <v>-34044</v>
      </c>
      <c r="C26" s="5" t="n">
        <v>-44654</v>
      </c>
      <c r="D26" s="5" t="n">
        <v>-82661</v>
      </c>
      <c r="E26" s="5" t="n">
        <v>-81402</v>
      </c>
    </row>
    <row r="27" spans="1:5">
      <c r="A27" s="4" t="s">
        <v>104</v>
      </c>
      <c r="B27" s="5" t="n">
        <v>3113</v>
      </c>
      <c r="C27" s="5" t="n">
        <v>3144</v>
      </c>
      <c r="D27" s="5" t="n">
        <v>6127</v>
      </c>
      <c r="E27" s="5" t="n">
        <v>5650</v>
      </c>
    </row>
    <row r="28" spans="1:5">
      <c r="A28" s="4" t="s">
        <v>105</v>
      </c>
      <c r="B28" s="5" t="n">
        <v>96406</v>
      </c>
      <c r="C28" s="5" t="n">
        <v>77633</v>
      </c>
      <c r="D28" s="5" t="n">
        <v>184917</v>
      </c>
      <c r="E28" s="5" t="n">
        <v>141974</v>
      </c>
    </row>
    <row r="29" spans="1:5">
      <c r="A29" s="4" t="s">
        <v>106</v>
      </c>
      <c r="B29" s="5" t="n">
        <v>195</v>
      </c>
      <c r="C29" s="5" t="n">
        <v>-5658</v>
      </c>
      <c r="D29" s="5" t="n">
        <v>-10260</v>
      </c>
      <c r="E29" s="5" t="n">
        <v>-9288</v>
      </c>
    </row>
    <row r="30" spans="1:5">
      <c r="A30" s="4" t="s">
        <v>107</v>
      </c>
      <c r="B30" s="7" t="n">
        <v>96601</v>
      </c>
      <c r="C30" s="7" t="n">
        <v>71975</v>
      </c>
      <c r="D30" s="7" t="n">
        <v>174657</v>
      </c>
      <c r="E30" s="7" t="n">
        <v>132686</v>
      </c>
    </row>
    <row r="31" spans="1:5">
      <c r="A31" s="3" t="s">
        <v>108</v>
      </c>
    </row>
    <row r="32" spans="1:5">
      <c r="A32" s="4" t="s">
        <v>109</v>
      </c>
      <c r="B32" s="9" t="n">
        <v>0.84</v>
      </c>
      <c r="C32" s="9" t="n">
        <v>0.65</v>
      </c>
      <c r="D32" s="9" t="n">
        <v>1.51</v>
      </c>
      <c r="E32" s="9" t="n">
        <v>1.2</v>
      </c>
    </row>
    <row r="33" spans="1:5">
      <c r="A33" s="4" t="s">
        <v>110</v>
      </c>
      <c r="B33" s="9" t="n">
        <v>0.78</v>
      </c>
      <c r="C33" s="9" t="n">
        <v>0.62</v>
      </c>
      <c r="D33" s="9" t="n">
        <v>1.41</v>
      </c>
      <c r="E33" s="9" t="n">
        <v>1.15</v>
      </c>
    </row>
    <row r="34" spans="1:5">
      <c r="A34" s="3" t="s">
        <v>111</v>
      </c>
    </row>
    <row r="35" spans="1:5">
      <c r="A35" s="4" t="s">
        <v>109</v>
      </c>
      <c r="B35" s="5" t="n">
        <v>115625</v>
      </c>
      <c r="C35" s="5" t="n">
        <v>110875</v>
      </c>
      <c r="D35" s="5" t="n">
        <v>115448</v>
      </c>
      <c r="E35" s="5" t="n">
        <v>110375</v>
      </c>
    </row>
    <row r="36" spans="1:5">
      <c r="A36" s="4" t="s">
        <v>110</v>
      </c>
      <c r="B36" s="5" t="n">
        <v>123779</v>
      </c>
      <c r="C36" s="5" t="n">
        <v>115962</v>
      </c>
      <c r="D36" s="5" t="n">
        <v>123912</v>
      </c>
      <c r="E36" s="5" t="n">
        <v>115188</v>
      </c>
    </row>
    <row r="37" spans="1:5">
      <c r="A37" s="4" t="s">
        <v>112</v>
      </c>
      <c r="B37" s="9" t="n">
        <v>0.31</v>
      </c>
      <c r="C37" s="9" t="n">
        <v>0.28</v>
      </c>
      <c r="D37" s="9" t="n">
        <v>0.62</v>
      </c>
      <c r="E37" s="9"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9</v>
      </c>
    </row>
    <row r="3" spans="1:2">
      <c r="A3" s="3" t="s">
        <v>34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4</v>
      </c>
      <c r="B1" s="2" t="s">
        <v>79</v>
      </c>
      <c r="C1" s="2" t="s">
        <v>1</v>
      </c>
    </row>
    <row r="2" spans="1:3">
      <c r="B2" s="2" t="s">
        <v>345</v>
      </c>
      <c r="C2" s="2" t="s">
        <v>345</v>
      </c>
    </row>
    <row r="3" spans="1:3">
      <c r="A3" s="3" t="s">
        <v>346</v>
      </c>
    </row>
    <row r="4" spans="1:3">
      <c r="A4" s="4" t="s">
        <v>347</v>
      </c>
      <c r="B4" s="10" t="n">
        <v>1.9</v>
      </c>
      <c r="C4" s="10" t="n">
        <v>13.7</v>
      </c>
    </row>
    <row r="5" spans="1:3">
      <c r="A5" s="4" t="s">
        <v>348</v>
      </c>
    </row>
    <row r="6" spans="1:3">
      <c r="A6" s="3" t="s">
        <v>346</v>
      </c>
    </row>
    <row r="7" spans="1:3">
      <c r="A7" s="4" t="s">
        <v>347</v>
      </c>
      <c r="B7" s="11" t="n">
        <v>1.9</v>
      </c>
      <c r="C7" s="11" t="n">
        <v>13.7</v>
      </c>
    </row>
    <row r="8" spans="1:3">
      <c r="A8" s="4" t="s">
        <v>349</v>
      </c>
      <c r="C8" s="11" t="n">
        <v>8.199999999999999</v>
      </c>
    </row>
    <row r="9" spans="1:3">
      <c r="A9" s="4" t="s">
        <v>155</v>
      </c>
      <c r="B9" s="10" t="n">
        <v>0.5</v>
      </c>
      <c r="C9" s="10"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0</v>
      </c>
      <c r="B1" s="2" t="s">
        <v>29</v>
      </c>
      <c r="C1" s="2" t="s">
        <v>30</v>
      </c>
    </row>
    <row r="2" spans="1:3">
      <c r="A2" s="3" t="s">
        <v>351</v>
      </c>
    </row>
    <row r="3" spans="1:3">
      <c r="A3" s="4" t="s">
        <v>34</v>
      </c>
      <c r="B3" s="7" t="n">
        <v>1090360</v>
      </c>
      <c r="C3" s="7" t="n">
        <v>898192</v>
      </c>
    </row>
    <row r="4" spans="1:3">
      <c r="A4" s="4" t="s">
        <v>38</v>
      </c>
      <c r="B4" s="5" t="n">
        <v>73220</v>
      </c>
      <c r="C4" s="5" t="n">
        <v>83348</v>
      </c>
    </row>
    <row r="5" spans="1:3">
      <c r="A5" s="4" t="s">
        <v>53</v>
      </c>
      <c r="B5" s="5" t="n">
        <v>-100512</v>
      </c>
      <c r="C5" s="5" t="n">
        <v>-116298</v>
      </c>
    </row>
    <row r="6" spans="1:3">
      <c r="A6" s="4" t="s">
        <v>58</v>
      </c>
      <c r="B6" s="5" t="n">
        <v>-335301</v>
      </c>
      <c r="C6" s="5" t="n">
        <v>-250823</v>
      </c>
    </row>
    <row r="7" spans="1:3">
      <c r="A7" s="4" t="s">
        <v>352</v>
      </c>
    </row>
    <row r="8" spans="1:3">
      <c r="A8" s="3" t="s">
        <v>351</v>
      </c>
    </row>
    <row r="9" spans="1:3">
      <c r="A9" s="4" t="s">
        <v>34</v>
      </c>
      <c r="B9" s="5" t="n">
        <v>505442</v>
      </c>
      <c r="C9" s="5" t="n">
        <v>401726</v>
      </c>
    </row>
    <row r="10" spans="1:3">
      <c r="A10" s="4" t="s">
        <v>38</v>
      </c>
      <c r="B10" s="5" t="n">
        <v>9831</v>
      </c>
      <c r="C10" s="5" t="n">
        <v>13537</v>
      </c>
    </row>
    <row r="11" spans="1:3">
      <c r="A11" s="4" t="s">
        <v>53</v>
      </c>
      <c r="B11" s="5" t="n">
        <v>-44405</v>
      </c>
      <c r="C11" s="5" t="n">
        <v>-50314</v>
      </c>
    </row>
    <row r="12" spans="1:3">
      <c r="A12" s="4" t="s">
        <v>58</v>
      </c>
      <c r="B12" s="5" t="n">
        <v>-231829</v>
      </c>
      <c r="C12" s="5" t="n">
        <v>-154061</v>
      </c>
    </row>
    <row r="13" spans="1:3">
      <c r="A13" s="4" t="s">
        <v>353</v>
      </c>
      <c r="B13" s="7" t="n">
        <v>239039</v>
      </c>
      <c r="C13" s="7" t="n">
        <v>210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4</v>
      </c>
      <c r="B1" s="2" t="s">
        <v>29</v>
      </c>
      <c r="C1" s="2" t="s">
        <v>30</v>
      </c>
    </row>
    <row r="2" spans="1:3">
      <c r="A2" s="3" t="s">
        <v>355</v>
      </c>
    </row>
    <row r="3" spans="1:3">
      <c r="A3" s="4" t="s">
        <v>34</v>
      </c>
      <c r="B3" s="7" t="n">
        <v>1090360</v>
      </c>
      <c r="C3" s="7" t="n">
        <v>898192</v>
      </c>
    </row>
    <row r="4" spans="1:3">
      <c r="A4" s="4" t="s">
        <v>356</v>
      </c>
      <c r="B4" s="5" t="n">
        <v>885651</v>
      </c>
      <c r="C4" s="5" t="n">
        <v>708376</v>
      </c>
    </row>
    <row r="5" spans="1:3">
      <c r="A5" s="4" t="s">
        <v>357</v>
      </c>
    </row>
    <row r="6" spans="1:3">
      <c r="A6" s="3" t="s">
        <v>355</v>
      </c>
    </row>
    <row r="7" spans="1:3">
      <c r="A7" s="4" t="s">
        <v>356</v>
      </c>
      <c r="B7" s="5" t="n">
        <v>216698</v>
      </c>
      <c r="C7" s="5" t="n">
        <v>181488</v>
      </c>
    </row>
    <row r="8" spans="1:3">
      <c r="A8" s="4" t="s">
        <v>358</v>
      </c>
    </row>
    <row r="9" spans="1:3">
      <c r="A9" s="3" t="s">
        <v>355</v>
      </c>
    </row>
    <row r="10" spans="1:3">
      <c r="A10" s="4" t="s">
        <v>356</v>
      </c>
      <c r="B10" s="5" t="n">
        <v>389230</v>
      </c>
      <c r="C10" s="5" t="n">
        <v>313351</v>
      </c>
    </row>
    <row r="11" spans="1:3">
      <c r="A11" s="4" t="s">
        <v>359</v>
      </c>
    </row>
    <row r="12" spans="1:3">
      <c r="A12" s="3" t="s">
        <v>355</v>
      </c>
    </row>
    <row r="13" spans="1:3">
      <c r="A13" s="4" t="s">
        <v>356</v>
      </c>
      <c r="B13" s="5" t="n">
        <v>885651</v>
      </c>
      <c r="C13" s="5" t="n">
        <v>708376</v>
      </c>
    </row>
    <row r="14" spans="1:3">
      <c r="A14" s="4" t="s">
        <v>360</v>
      </c>
    </row>
    <row r="15" spans="1:3">
      <c r="A15" s="3" t="s">
        <v>355</v>
      </c>
    </row>
    <row r="16" spans="1:3">
      <c r="A16" s="4" t="s">
        <v>34</v>
      </c>
      <c r="B16" s="5" t="n">
        <v>279723</v>
      </c>
      <c r="C16" s="5" t="n">
        <v>213537</v>
      </c>
    </row>
    <row r="17" spans="1:3">
      <c r="A17" s="4" t="s">
        <v>361</v>
      </c>
    </row>
    <row r="18" spans="1:3">
      <c r="A18" s="3" t="s">
        <v>355</v>
      </c>
    </row>
    <row r="19" spans="1:3">
      <c r="A19" s="4" t="s">
        <v>34</v>
      </c>
      <c r="B19" s="5" t="n">
        <v>505442</v>
      </c>
      <c r="C19" s="5" t="n">
        <v>401726</v>
      </c>
    </row>
    <row r="20" spans="1:3">
      <c r="A20" s="4" t="s">
        <v>362</v>
      </c>
    </row>
    <row r="21" spans="1:3">
      <c r="A21" s="3" t="s">
        <v>355</v>
      </c>
    </row>
    <row r="22" spans="1:3">
      <c r="A22" s="4" t="s">
        <v>34</v>
      </c>
      <c r="B22" s="5" t="n">
        <v>100486</v>
      </c>
      <c r="C22" s="5" t="n">
        <v>93113</v>
      </c>
    </row>
    <row r="23" spans="1:3">
      <c r="A23" s="4" t="s">
        <v>363</v>
      </c>
    </row>
    <row r="24" spans="1:3">
      <c r="A24" s="3" t="s">
        <v>355</v>
      </c>
    </row>
    <row r="25" spans="1:3">
      <c r="A25" s="4" t="s">
        <v>34</v>
      </c>
      <c r="B25" s="5" t="n">
        <v>23897</v>
      </c>
      <c r="C25" s="5" t="n">
        <v>22465</v>
      </c>
    </row>
    <row r="26" spans="1:3">
      <c r="A26" s="4" t="s">
        <v>364</v>
      </c>
    </row>
    <row r="27" spans="1:3">
      <c r="A27" s="3" t="s">
        <v>355</v>
      </c>
    </row>
    <row r="28" spans="1:3">
      <c r="A28" s="4" t="s">
        <v>34</v>
      </c>
      <c r="B28" s="5" t="n">
        <v>16049</v>
      </c>
      <c r="C28" s="5" t="n">
        <v>3609</v>
      </c>
    </row>
    <row r="29" spans="1:3">
      <c r="A29" s="4" t="s">
        <v>365</v>
      </c>
    </row>
    <row r="30" spans="1:3">
      <c r="A30" s="3" t="s">
        <v>355</v>
      </c>
    </row>
    <row r="31" spans="1:3">
      <c r="A31" s="4" t="s">
        <v>34</v>
      </c>
      <c r="B31" s="5" t="n">
        <v>145889</v>
      </c>
      <c r="C31" s="5" t="n">
        <v>144911</v>
      </c>
    </row>
    <row r="32" spans="1:3">
      <c r="A32" s="4" t="s">
        <v>366</v>
      </c>
    </row>
    <row r="33" spans="1:3">
      <c r="A33" s="3" t="s">
        <v>355</v>
      </c>
    </row>
    <row r="34" spans="1:3">
      <c r="A34" s="4" t="s">
        <v>34</v>
      </c>
      <c r="B34" s="7" t="n">
        <v>18874</v>
      </c>
      <c r="C34" s="7" t="n">
        <v>188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67</v>
      </c>
      <c r="B1" s="2" t="s">
        <v>79</v>
      </c>
      <c r="D1" s="2" t="s">
        <v>1</v>
      </c>
    </row>
    <row r="2" spans="1:6">
      <c r="B2" s="2" t="s">
        <v>29</v>
      </c>
      <c r="C2" s="2" t="s">
        <v>80</v>
      </c>
      <c r="D2" s="2" t="s">
        <v>29</v>
      </c>
      <c r="E2" s="2" t="s">
        <v>80</v>
      </c>
      <c r="F2" s="2" t="s">
        <v>30</v>
      </c>
    </row>
    <row r="3" spans="1:6">
      <c r="A3" s="3" t="s">
        <v>368</v>
      </c>
    </row>
    <row r="4" spans="1:6">
      <c r="A4" s="4" t="s">
        <v>356</v>
      </c>
      <c r="B4" s="7" t="n">
        <v>885651</v>
      </c>
      <c r="D4" s="7" t="n">
        <v>885651</v>
      </c>
      <c r="F4" s="7" t="n">
        <v>708376</v>
      </c>
    </row>
    <row r="5" spans="1:6">
      <c r="A5" s="4" t="s">
        <v>369</v>
      </c>
      <c r="B5" s="5" t="n">
        <v>14200</v>
      </c>
      <c r="D5" s="5" t="n">
        <v>7000</v>
      </c>
    </row>
    <row r="6" spans="1:6">
      <c r="A6" s="4" t="s">
        <v>370</v>
      </c>
      <c r="C6" s="7" t="n">
        <v>6300</v>
      </c>
      <c r="E6" s="7" t="n">
        <v>8600</v>
      </c>
    </row>
    <row r="7" spans="1:6">
      <c r="A7" s="4" t="s">
        <v>371</v>
      </c>
    </row>
    <row r="8" spans="1:6">
      <c r="A8" s="3" t="s">
        <v>368</v>
      </c>
    </row>
    <row r="9" spans="1:6">
      <c r="A9" s="4" t="s">
        <v>356</v>
      </c>
      <c r="B9" s="5" t="n">
        <v>279723</v>
      </c>
      <c r="D9" s="5" t="n">
        <v>279723</v>
      </c>
      <c r="F9" s="5" t="n">
        <v>213537</v>
      </c>
    </row>
    <row r="10" spans="1:6">
      <c r="A10" s="4" t="s">
        <v>358</v>
      </c>
    </row>
    <row r="11" spans="1:6">
      <c r="A11" s="3" t="s">
        <v>368</v>
      </c>
    </row>
    <row r="12" spans="1:6">
      <c r="A12" s="4" t="s">
        <v>356</v>
      </c>
      <c r="B12" s="5" t="n">
        <v>389230</v>
      </c>
      <c r="D12" s="5" t="n">
        <v>389230</v>
      </c>
      <c r="F12" s="5" t="n">
        <v>313351</v>
      </c>
    </row>
    <row r="13" spans="1:6">
      <c r="A13" s="4" t="s">
        <v>357</v>
      </c>
    </row>
    <row r="14" spans="1:6">
      <c r="A14" s="3" t="s">
        <v>368</v>
      </c>
    </row>
    <row r="15" spans="1:6">
      <c r="A15" s="4" t="s">
        <v>356</v>
      </c>
      <c r="B15" s="7" t="n">
        <v>216698</v>
      </c>
      <c r="D15" s="7" t="n">
        <v>216698</v>
      </c>
      <c r="F15" s="7" t="n">
        <v>1814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9</v>
      </c>
      <c r="D1" s="2" t="s">
        <v>1</v>
      </c>
    </row>
    <row r="2" spans="1:6">
      <c r="B2" s="2" t="s">
        <v>29</v>
      </c>
      <c r="C2" s="2" t="s">
        <v>80</v>
      </c>
      <c r="D2" s="2" t="s">
        <v>29</v>
      </c>
      <c r="E2" s="2" t="s">
        <v>80</v>
      </c>
      <c r="F2" s="2" t="s">
        <v>30</v>
      </c>
    </row>
    <row r="3" spans="1:6">
      <c r="A3" s="3" t="s">
        <v>373</v>
      </c>
    </row>
    <row r="4" spans="1:6">
      <c r="A4" s="4" t="s">
        <v>374</v>
      </c>
      <c r="B4" s="7" t="n">
        <v>400</v>
      </c>
      <c r="C4" s="7" t="n">
        <v>500</v>
      </c>
      <c r="D4" s="7" t="n">
        <v>1400</v>
      </c>
      <c r="E4" s="7" t="n">
        <v>1100</v>
      </c>
    </row>
    <row r="5" spans="1:6">
      <c r="A5" s="3" t="s">
        <v>375</v>
      </c>
    </row>
    <row r="6" spans="1:6">
      <c r="A6" s="4" t="s">
        <v>376</v>
      </c>
      <c r="B6" s="5" t="n">
        <v>0</v>
      </c>
      <c r="C6" s="5" t="n">
        <v>0</v>
      </c>
      <c r="D6" s="5" t="n">
        <v>5</v>
      </c>
      <c r="E6" s="5" t="n">
        <v>204</v>
      </c>
    </row>
    <row r="7" spans="1:6">
      <c r="A7" s="4" t="s">
        <v>377</v>
      </c>
      <c r="B7" s="5" t="n">
        <v>-110</v>
      </c>
      <c r="C7" s="5" t="n">
        <v>-1</v>
      </c>
      <c r="D7" s="5" t="n">
        <v>-110</v>
      </c>
      <c r="E7" s="5" t="n">
        <v>-1</v>
      </c>
    </row>
    <row r="8" spans="1:6">
      <c r="A8" s="4" t="s">
        <v>378</v>
      </c>
      <c r="B8" s="5" t="n">
        <v>-110</v>
      </c>
      <c r="C8" s="7" t="n">
        <v>-1</v>
      </c>
      <c r="D8" s="5" t="n">
        <v>-105</v>
      </c>
      <c r="E8" s="7" t="n">
        <v>203</v>
      </c>
    </row>
    <row r="9" spans="1:6">
      <c r="A9" s="4" t="s">
        <v>363</v>
      </c>
    </row>
    <row r="10" spans="1:6">
      <c r="A10" s="3" t="s">
        <v>379</v>
      </c>
    </row>
    <row r="11" spans="1:6">
      <c r="A11" s="4" t="s">
        <v>380</v>
      </c>
      <c r="B11" s="5" t="n">
        <v>15811</v>
      </c>
      <c r="D11" s="5" t="n">
        <v>15811</v>
      </c>
      <c r="F11" s="7" t="n">
        <v>15755</v>
      </c>
    </row>
    <row r="12" spans="1:6">
      <c r="A12" s="4" t="s">
        <v>381</v>
      </c>
      <c r="B12" s="5" t="n">
        <v>8106</v>
      </c>
      <c r="D12" s="5" t="n">
        <v>8106</v>
      </c>
      <c r="F12" s="5" t="n">
        <v>6718</v>
      </c>
    </row>
    <row r="13" spans="1:6">
      <c r="A13" s="4" t="s">
        <v>382</v>
      </c>
      <c r="B13" s="5" t="n">
        <v>-20</v>
      </c>
      <c r="D13" s="5" t="n">
        <v>-20</v>
      </c>
      <c r="F13" s="5" t="n">
        <v>-8</v>
      </c>
    </row>
    <row r="14" spans="1:6">
      <c r="A14" s="4" t="s">
        <v>383</v>
      </c>
      <c r="B14" s="5" t="n">
        <v>23897</v>
      </c>
      <c r="D14" s="5" t="n">
        <v>23897</v>
      </c>
      <c r="F14" s="7" t="n">
        <v>22465</v>
      </c>
    </row>
    <row r="15" spans="1:6">
      <c r="A15" s="4" t="s">
        <v>384</v>
      </c>
      <c r="B15" s="7" t="n">
        <v>600</v>
      </c>
      <c r="D15" s="7" t="n">
        <v>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9</v>
      </c>
      <c r="C1" s="2" t="s">
        <v>30</v>
      </c>
    </row>
    <row r="2" spans="1:3">
      <c r="A2" s="4" t="s">
        <v>386</v>
      </c>
    </row>
    <row r="3" spans="1:3">
      <c r="A3" s="3" t="s">
        <v>387</v>
      </c>
    </row>
    <row r="4" spans="1:3">
      <c r="A4" s="4" t="s">
        <v>388</v>
      </c>
      <c r="B4" s="10" t="n">
        <v>142.3</v>
      </c>
      <c r="C4" s="7" t="n">
        <v>142</v>
      </c>
    </row>
    <row r="5" spans="1:3">
      <c r="A5" s="4" t="s">
        <v>389</v>
      </c>
      <c r="B5" s="11" t="n">
        <v>6.3</v>
      </c>
      <c r="C5" s="11" t="n">
        <v>6.1</v>
      </c>
    </row>
    <row r="6" spans="1:3">
      <c r="A6" s="4" t="s">
        <v>390</v>
      </c>
      <c r="B6" s="11" t="n">
        <v>22.8</v>
      </c>
      <c r="C6" s="11" t="n">
        <v>23.7</v>
      </c>
    </row>
    <row r="7" spans="1:3">
      <c r="A7" s="4" t="s">
        <v>391</v>
      </c>
      <c r="B7" s="11" t="n">
        <v>119.3</v>
      </c>
      <c r="C7" s="11" t="n">
        <v>118.6</v>
      </c>
    </row>
    <row r="8" spans="1:3">
      <c r="A8" s="4" t="s">
        <v>392</v>
      </c>
      <c r="B8" s="10" t="n">
        <v>6.1</v>
      </c>
      <c r="C8" s="10" t="n">
        <v>6.4</v>
      </c>
    </row>
    <row r="9" spans="1:3">
      <c r="A9" s="4" t="s">
        <v>393</v>
      </c>
    </row>
    <row r="10" spans="1:3">
      <c r="A10" s="3" t="s">
        <v>387</v>
      </c>
    </row>
    <row r="11" spans="1:3">
      <c r="A11" s="4" t="s">
        <v>394</v>
      </c>
      <c r="B11" s="4" t="s">
        <v>395</v>
      </c>
      <c r="C11" s="4" t="s">
        <v>395</v>
      </c>
    </row>
    <row r="12" spans="1:3">
      <c r="A12" s="4" t="s">
        <v>388</v>
      </c>
      <c r="B12" s="10" t="n">
        <v>3.6</v>
      </c>
      <c r="C12" s="10"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9</v>
      </c>
      <c r="C2" s="2" t="s">
        <v>80</v>
      </c>
      <c r="D2" s="2" t="s">
        <v>29</v>
      </c>
      <c r="E2" s="2" t="s">
        <v>80</v>
      </c>
    </row>
    <row r="3" spans="1:5">
      <c r="A3" s="3" t="s">
        <v>114</v>
      </c>
    </row>
    <row r="4" spans="1:5">
      <c r="A4" s="4" t="s">
        <v>105</v>
      </c>
      <c r="B4" s="7" t="n">
        <v>96406</v>
      </c>
      <c r="C4" s="7" t="n">
        <v>77633</v>
      </c>
      <c r="D4" s="7" t="n">
        <v>184917</v>
      </c>
      <c r="E4" s="7" t="n">
        <v>141974</v>
      </c>
    </row>
    <row r="5" spans="1:5">
      <c r="A5" s="3" t="s">
        <v>115</v>
      </c>
    </row>
    <row r="6" spans="1:5">
      <c r="A6" s="4" t="s">
        <v>116</v>
      </c>
      <c r="B6" s="5" t="n">
        <v>0</v>
      </c>
      <c r="C6" s="5" t="n">
        <v>-413</v>
      </c>
      <c r="D6" s="5" t="n">
        <v>0</v>
      </c>
      <c r="E6" s="5" t="n">
        <v>-413</v>
      </c>
    </row>
    <row r="7" spans="1:5">
      <c r="A7" s="4" t="s">
        <v>117</v>
      </c>
      <c r="B7" s="5" t="n">
        <v>-25</v>
      </c>
      <c r="C7" s="5" t="n">
        <v>5</v>
      </c>
      <c r="D7" s="5" t="n">
        <v>-50</v>
      </c>
      <c r="E7" s="5" t="n">
        <v>9</v>
      </c>
    </row>
    <row r="8" spans="1:5">
      <c r="A8" s="4" t="s">
        <v>118</v>
      </c>
      <c r="B8" s="5" t="n">
        <v>312</v>
      </c>
      <c r="C8" s="5" t="n">
        <v>325</v>
      </c>
      <c r="D8" s="5" t="n">
        <v>1032</v>
      </c>
      <c r="E8" s="5" t="n">
        <v>652</v>
      </c>
    </row>
    <row r="9" spans="1:5">
      <c r="A9" s="4" t="s">
        <v>119</v>
      </c>
      <c r="B9" s="5" t="n">
        <v>-10066</v>
      </c>
      <c r="C9" s="5" t="n">
        <v>-8526</v>
      </c>
      <c r="D9" s="5" t="n">
        <v>2019</v>
      </c>
      <c r="E9" s="5" t="n">
        <v>-2729</v>
      </c>
    </row>
    <row r="10" spans="1:5">
      <c r="A10" s="4" t="s">
        <v>120</v>
      </c>
      <c r="B10" s="5" t="n">
        <v>-9779</v>
      </c>
      <c r="C10" s="5" t="n">
        <v>-8609</v>
      </c>
      <c r="D10" s="5" t="n">
        <v>3001</v>
      </c>
      <c r="E10" s="5" t="n">
        <v>-2481</v>
      </c>
    </row>
    <row r="11" spans="1:5">
      <c r="A11" s="4" t="s">
        <v>121</v>
      </c>
      <c r="B11" s="5" t="n">
        <v>86627</v>
      </c>
      <c r="C11" s="5" t="n">
        <v>69024</v>
      </c>
      <c r="D11" s="5" t="n">
        <v>187918</v>
      </c>
      <c r="E11" s="5" t="n">
        <v>139493</v>
      </c>
    </row>
    <row r="12" spans="1:5">
      <c r="A12" s="4" t="s">
        <v>122</v>
      </c>
      <c r="B12" s="5" t="n">
        <v>195</v>
      </c>
      <c r="C12" s="5" t="n">
        <v>-5658</v>
      </c>
      <c r="D12" s="5" t="n">
        <v>-10260</v>
      </c>
      <c r="E12" s="5" t="n">
        <v>-9288</v>
      </c>
    </row>
    <row r="13" spans="1:5">
      <c r="A13" s="4" t="s">
        <v>123</v>
      </c>
      <c r="B13" s="7" t="n">
        <v>86822</v>
      </c>
      <c r="C13" s="7" t="n">
        <v>63366</v>
      </c>
      <c r="D13" s="7" t="n">
        <v>177658</v>
      </c>
      <c r="E13" s="7" t="n">
        <v>130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6</v>
      </c>
      <c r="B1" s="2" t="s">
        <v>29</v>
      </c>
      <c r="C1" s="2" t="s">
        <v>30</v>
      </c>
    </row>
    <row r="2" spans="1:3">
      <c r="A2" s="4" t="s">
        <v>397</v>
      </c>
    </row>
    <row r="3" spans="1:3">
      <c r="A3" s="3" t="s">
        <v>398</v>
      </c>
    </row>
    <row r="4" spans="1:3">
      <c r="A4" s="4" t="s">
        <v>399</v>
      </c>
      <c r="B4" s="7" t="n">
        <v>17</v>
      </c>
      <c r="C4" s="7"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79</v>
      </c>
      <c r="D1" s="2" t="s">
        <v>1</v>
      </c>
    </row>
    <row r="2" spans="1:6">
      <c r="B2" s="2" t="s">
        <v>29</v>
      </c>
      <c r="C2" s="2" t="s">
        <v>80</v>
      </c>
      <c r="D2" s="2" t="s">
        <v>29</v>
      </c>
      <c r="E2" s="2" t="s">
        <v>80</v>
      </c>
      <c r="F2" s="2" t="s">
        <v>401</v>
      </c>
    </row>
    <row r="3" spans="1:6">
      <c r="A3" s="4" t="s">
        <v>402</v>
      </c>
    </row>
    <row r="4" spans="1:6">
      <c r="A4" s="3" t="s">
        <v>403</v>
      </c>
    </row>
    <row r="5" spans="1:6">
      <c r="A5" s="4" t="s">
        <v>404</v>
      </c>
      <c r="C5" s="7" t="n">
        <v>125000000</v>
      </c>
      <c r="E5" s="7" t="n">
        <v>125000000</v>
      </c>
    </row>
    <row r="6" spans="1:6">
      <c r="A6" s="4" t="s">
        <v>405</v>
      </c>
      <c r="C6" s="5" t="n">
        <v>125000000</v>
      </c>
      <c r="E6" s="5" t="n">
        <v>125000000</v>
      </c>
    </row>
    <row r="7" spans="1:6">
      <c r="A7" s="4" t="s">
        <v>406</v>
      </c>
      <c r="C7" s="7" t="n">
        <v>300000000</v>
      </c>
      <c r="E7" s="7" t="n">
        <v>300000000</v>
      </c>
    </row>
    <row r="8" spans="1:6">
      <c r="A8" s="4" t="s">
        <v>407</v>
      </c>
      <c r="C8" s="4" t="s">
        <v>408</v>
      </c>
      <c r="E8" s="4" t="s">
        <v>408</v>
      </c>
    </row>
    <row r="9" spans="1:6">
      <c r="A9" s="4" t="s">
        <v>409</v>
      </c>
      <c r="D9" s="7" t="n">
        <v>-68000</v>
      </c>
    </row>
    <row r="10" spans="1:6">
      <c r="A10" s="4" t="s">
        <v>410</v>
      </c>
      <c r="D10" s="5" t="n">
        <v>-600000</v>
      </c>
    </row>
    <row r="11" spans="1:6">
      <c r="A11" s="4" t="s">
        <v>411</v>
      </c>
      <c r="B11" s="7" t="n">
        <v>17000</v>
      </c>
      <c r="C11" s="7" t="n">
        <v>3000</v>
      </c>
      <c r="D11" s="5" t="n">
        <v>34000</v>
      </c>
      <c r="E11" s="7" t="n">
        <v>3000</v>
      </c>
    </row>
    <row r="12" spans="1:6">
      <c r="A12" s="4" t="s">
        <v>412</v>
      </c>
      <c r="C12" s="5" t="n">
        <v>700000</v>
      </c>
    </row>
    <row r="13" spans="1:6">
      <c r="A13" s="4" t="s">
        <v>413</v>
      </c>
      <c r="C13" s="5" t="n">
        <v>300000</v>
      </c>
    </row>
    <row r="14" spans="1:6">
      <c r="A14" s="4" t="s">
        <v>414</v>
      </c>
    </row>
    <row r="15" spans="1:6">
      <c r="A15" s="3" t="s">
        <v>403</v>
      </c>
    </row>
    <row r="16" spans="1:6">
      <c r="A16" s="4" t="s">
        <v>407</v>
      </c>
      <c r="F16" s="4" t="s">
        <v>415</v>
      </c>
    </row>
    <row r="17" spans="1:6">
      <c r="A17" s="4" t="s">
        <v>416</v>
      </c>
      <c r="B17" s="7" t="n">
        <v>50000</v>
      </c>
      <c r="C17" s="7" t="n">
        <v>50000</v>
      </c>
      <c r="D17" s="5" t="n">
        <v>100000</v>
      </c>
      <c r="E17" s="7" t="n">
        <v>100000</v>
      </c>
    </row>
    <row r="18" spans="1:6">
      <c r="A18" s="4" t="s">
        <v>409</v>
      </c>
      <c r="D18" s="5" t="n">
        <v>200000</v>
      </c>
    </row>
    <row r="19" spans="1:6">
      <c r="A19" s="4" t="s">
        <v>410</v>
      </c>
      <c r="D19" s="7" t="n">
        <v>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417</v>
      </c>
      <c r="B1" s="2" t="s">
        <v>79</v>
      </c>
      <c r="D1" s="2" t="s">
        <v>1</v>
      </c>
    </row>
    <row r="2" spans="1:6">
      <c r="B2" s="2" t="s">
        <v>418</v>
      </c>
      <c r="C2" s="2" t="s">
        <v>419</v>
      </c>
      <c r="D2" s="2" t="s">
        <v>418</v>
      </c>
      <c r="E2" s="2" t="s">
        <v>419</v>
      </c>
      <c r="F2" s="2" t="s">
        <v>420</v>
      </c>
    </row>
    <row r="3" spans="1:6">
      <c r="A3" s="4" t="s">
        <v>421</v>
      </c>
    </row>
    <row r="4" spans="1:6">
      <c r="A4" s="3" t="s">
        <v>422</v>
      </c>
    </row>
    <row r="5" spans="1:6">
      <c r="A5" s="4" t="s">
        <v>423</v>
      </c>
      <c r="B5" s="5" t="n">
        <v>1411</v>
      </c>
      <c r="D5" s="5" t="n">
        <v>1411</v>
      </c>
      <c r="F5" s="5" t="n">
        <v>1470</v>
      </c>
    </row>
    <row r="6" spans="1:6">
      <c r="A6" s="4" t="s">
        <v>424</v>
      </c>
      <c r="B6" s="7" t="n">
        <v>117800</v>
      </c>
      <c r="D6" s="7" t="n">
        <v>117800</v>
      </c>
      <c r="F6" s="7" t="n">
        <v>118100</v>
      </c>
    </row>
    <row r="7" spans="1:6">
      <c r="A7" s="4" t="s">
        <v>425</v>
      </c>
      <c r="B7" s="5" t="n">
        <v>1756</v>
      </c>
      <c r="D7" s="5" t="n">
        <v>1756</v>
      </c>
      <c r="F7" s="5" t="n">
        <v>330</v>
      </c>
    </row>
    <row r="8" spans="1:6">
      <c r="A8" s="4" t="s">
        <v>426</v>
      </c>
      <c r="B8" s="5" t="n">
        <v>849</v>
      </c>
      <c r="D8" s="5" t="n">
        <v>849</v>
      </c>
      <c r="F8" s="7" t="n">
        <v>3021</v>
      </c>
    </row>
    <row r="9" spans="1:6">
      <c r="A9" s="4" t="s">
        <v>427</v>
      </c>
      <c r="B9" s="7" t="n">
        <v>5719</v>
      </c>
      <c r="C9" s="7" t="n">
        <v>-7097</v>
      </c>
      <c r="D9" s="7" t="n">
        <v>-1937</v>
      </c>
      <c r="E9" s="7" t="n">
        <v>-13030</v>
      </c>
    </row>
    <row r="10" spans="1:6">
      <c r="A10" s="4" t="s">
        <v>428</v>
      </c>
    </row>
    <row r="11" spans="1:6">
      <c r="A11" s="3" t="s">
        <v>422</v>
      </c>
    </row>
    <row r="12" spans="1:6">
      <c r="A12" s="4" t="s">
        <v>423</v>
      </c>
      <c r="B12" s="5" t="n">
        <v>3</v>
      </c>
      <c r="D12" s="5" t="n">
        <v>3</v>
      </c>
      <c r="F12" s="5" t="n">
        <v>2</v>
      </c>
    </row>
    <row r="13" spans="1:6">
      <c r="A13" s="4" t="s">
        <v>424</v>
      </c>
      <c r="B13" s="7" t="n">
        <v>106500</v>
      </c>
      <c r="D13" s="7" t="n">
        <v>106500</v>
      </c>
      <c r="F13" s="7" t="n">
        <v>50200</v>
      </c>
    </row>
    <row r="14" spans="1:6">
      <c r="A14" s="4" t="s">
        <v>425</v>
      </c>
      <c r="B14" s="5" t="n">
        <v>0</v>
      </c>
      <c r="D14" s="5" t="n">
        <v>0</v>
      </c>
      <c r="F14" s="5" t="n">
        <v>0</v>
      </c>
    </row>
    <row r="15" spans="1:6">
      <c r="A15" s="4" t="s">
        <v>426</v>
      </c>
      <c r="B15" s="5" t="n">
        <v>1579</v>
      </c>
      <c r="D15" s="5" t="n">
        <v>1579</v>
      </c>
      <c r="F15" s="7" t="n">
        <v>570</v>
      </c>
    </row>
    <row r="16" spans="1:6">
      <c r="A16" s="4" t="s">
        <v>427</v>
      </c>
      <c r="B16" s="7" t="n">
        <v>-364</v>
      </c>
      <c r="C16" s="5" t="n">
        <v>-1011</v>
      </c>
      <c r="D16" s="7" t="n">
        <v>-990</v>
      </c>
      <c r="E16" s="5" t="n">
        <v>-1975</v>
      </c>
    </row>
    <row r="17" spans="1:6">
      <c r="A17" s="4" t="s">
        <v>429</v>
      </c>
    </row>
    <row r="18" spans="1:6">
      <c r="A18" s="3" t="s">
        <v>422</v>
      </c>
    </row>
    <row r="19" spans="1:6">
      <c r="A19" s="4" t="s">
        <v>423</v>
      </c>
      <c r="B19" s="5" t="n">
        <v>20</v>
      </c>
      <c r="D19" s="5" t="n">
        <v>20</v>
      </c>
      <c r="F19" s="5" t="n">
        <v>31</v>
      </c>
    </row>
    <row r="20" spans="1:6">
      <c r="A20" s="4" t="s">
        <v>424</v>
      </c>
      <c r="B20" s="7" t="n">
        <v>19400</v>
      </c>
      <c r="D20" s="7" t="n">
        <v>19400</v>
      </c>
      <c r="F20" s="7" t="n">
        <v>28100</v>
      </c>
    </row>
    <row r="21" spans="1:6">
      <c r="A21" s="4" t="s">
        <v>425</v>
      </c>
      <c r="B21" s="5" t="n">
        <v>239</v>
      </c>
      <c r="D21" s="5" t="n">
        <v>239</v>
      </c>
      <c r="F21" s="5" t="n">
        <v>650</v>
      </c>
    </row>
    <row r="22" spans="1:6">
      <c r="A22" s="4" t="s">
        <v>426</v>
      </c>
      <c r="B22" s="5" t="n">
        <v>172</v>
      </c>
      <c r="D22" s="5" t="n">
        <v>172</v>
      </c>
      <c r="F22" s="7" t="n">
        <v>60</v>
      </c>
    </row>
    <row r="23" spans="1:6">
      <c r="A23" s="4" t="s">
        <v>427</v>
      </c>
      <c r="B23" s="7" t="n">
        <v>270</v>
      </c>
      <c r="C23" s="5" t="n">
        <v>-369</v>
      </c>
      <c r="D23" s="7" t="n">
        <v>-629</v>
      </c>
      <c r="E23" s="5" t="n">
        <v>-397</v>
      </c>
    </row>
    <row r="24" spans="1:6">
      <c r="A24" s="4" t="s">
        <v>430</v>
      </c>
    </row>
    <row r="25" spans="1:6">
      <c r="A25" s="3" t="s">
        <v>422</v>
      </c>
    </row>
    <row r="26" spans="1:6">
      <c r="A26" s="4" t="s">
        <v>423</v>
      </c>
      <c r="B26" s="5" t="n">
        <v>183</v>
      </c>
      <c r="D26" s="5" t="n">
        <v>183</v>
      </c>
      <c r="F26" s="5" t="n">
        <v>213</v>
      </c>
    </row>
    <row r="27" spans="1:6">
      <c r="A27" s="4" t="s">
        <v>424</v>
      </c>
      <c r="B27" s="7" t="n">
        <v>10100</v>
      </c>
      <c r="D27" s="7" t="n">
        <v>10100</v>
      </c>
      <c r="F27" s="7" t="n">
        <v>10200</v>
      </c>
    </row>
    <row r="28" spans="1:6">
      <c r="A28" s="4" t="s">
        <v>425</v>
      </c>
      <c r="B28" s="5" t="n">
        <v>130</v>
      </c>
      <c r="D28" s="5" t="n">
        <v>130</v>
      </c>
      <c r="F28" s="5" t="n">
        <v>63</v>
      </c>
    </row>
    <row r="29" spans="1:6">
      <c r="A29" s="4" t="s">
        <v>426</v>
      </c>
      <c r="B29" s="5" t="n">
        <v>84</v>
      </c>
      <c r="D29" s="5" t="n">
        <v>84</v>
      </c>
      <c r="F29" s="7" t="n">
        <v>120</v>
      </c>
    </row>
    <row r="30" spans="1:6">
      <c r="A30" s="4" t="s">
        <v>427</v>
      </c>
      <c r="B30" s="7" t="n">
        <v>-317</v>
      </c>
      <c r="C30" s="5" t="n">
        <v>-2</v>
      </c>
      <c r="D30" s="7" t="n">
        <v>-720</v>
      </c>
      <c r="E30" s="5" t="n">
        <v>-2</v>
      </c>
    </row>
    <row r="31" spans="1:6">
      <c r="A31" s="4" t="s">
        <v>431</v>
      </c>
    </row>
    <row r="32" spans="1:6">
      <c r="A32" s="3" t="s">
        <v>422</v>
      </c>
    </row>
    <row r="33" spans="1:6">
      <c r="A33" s="4" t="s">
        <v>423</v>
      </c>
      <c r="B33" s="5" t="n">
        <v>143</v>
      </c>
      <c r="D33" s="5" t="n">
        <v>143</v>
      </c>
      <c r="F33" s="5" t="n">
        <v>131</v>
      </c>
    </row>
    <row r="34" spans="1:6">
      <c r="A34" s="4" t="s">
        <v>424</v>
      </c>
      <c r="B34" s="7" t="n">
        <v>14400</v>
      </c>
      <c r="D34" s="7" t="n">
        <v>14400</v>
      </c>
      <c r="F34" s="7" t="n">
        <v>14500</v>
      </c>
    </row>
    <row r="35" spans="1:6">
      <c r="A35" s="4" t="s">
        <v>425</v>
      </c>
      <c r="B35" s="5" t="n">
        <v>185</v>
      </c>
      <c r="D35" s="5" t="n">
        <v>185</v>
      </c>
      <c r="F35" s="5" t="n">
        <v>327</v>
      </c>
    </row>
    <row r="36" spans="1:6">
      <c r="A36" s="4" t="s">
        <v>426</v>
      </c>
      <c r="B36" s="5" t="n">
        <v>165</v>
      </c>
      <c r="D36" s="5" t="n">
        <v>165</v>
      </c>
      <c r="F36" s="7" t="n">
        <v>178</v>
      </c>
    </row>
    <row r="37" spans="1:6">
      <c r="A37" s="4" t="s">
        <v>427</v>
      </c>
      <c r="B37" s="7" t="n">
        <v>89</v>
      </c>
      <c r="C37" s="5" t="n">
        <v>-10</v>
      </c>
      <c r="D37" s="7" t="n">
        <v>3</v>
      </c>
      <c r="E37" s="5" t="n">
        <v>-10</v>
      </c>
    </row>
    <row r="38" spans="1:6">
      <c r="A38" s="4" t="s">
        <v>432</v>
      </c>
    </row>
    <row r="39" spans="1:6">
      <c r="A39" s="3" t="s">
        <v>422</v>
      </c>
    </row>
    <row r="40" spans="1:6">
      <c r="A40" s="4" t="s">
        <v>423</v>
      </c>
      <c r="B40" s="5" t="n">
        <v>121</v>
      </c>
      <c r="D40" s="5" t="n">
        <v>121</v>
      </c>
      <c r="F40" s="5" t="n">
        <v>134</v>
      </c>
    </row>
    <row r="41" spans="1:6">
      <c r="A41" s="4" t="s">
        <v>424</v>
      </c>
      <c r="B41" s="7" t="n">
        <v>24400</v>
      </c>
      <c r="D41" s="7" t="n">
        <v>24400</v>
      </c>
      <c r="F41" s="7" t="n">
        <v>25600</v>
      </c>
    </row>
    <row r="42" spans="1:6">
      <c r="A42" s="4" t="s">
        <v>425</v>
      </c>
      <c r="B42" s="5" t="n">
        <v>40</v>
      </c>
      <c r="D42" s="5" t="n">
        <v>40</v>
      </c>
      <c r="F42" s="5" t="n">
        <v>48</v>
      </c>
    </row>
    <row r="43" spans="1:6">
      <c r="A43" s="4" t="s">
        <v>426</v>
      </c>
      <c r="B43" s="5" t="n">
        <v>138</v>
      </c>
      <c r="D43" s="5" t="n">
        <v>138</v>
      </c>
      <c r="F43" s="5" t="n">
        <v>226</v>
      </c>
    </row>
    <row r="44" spans="1:6">
      <c r="A44" s="4" t="s">
        <v>427</v>
      </c>
      <c r="B44" s="5" t="n">
        <v>-103</v>
      </c>
      <c r="C44" s="5" t="n">
        <v>0</v>
      </c>
      <c r="D44" s="5" t="n">
        <v>-18</v>
      </c>
      <c r="E44" s="5" t="n">
        <v>0</v>
      </c>
    </row>
    <row r="45" spans="1:6">
      <c r="A45" s="4" t="s">
        <v>433</v>
      </c>
    </row>
    <row r="46" spans="1:6">
      <c r="A46" s="3" t="s">
        <v>422</v>
      </c>
    </row>
    <row r="47" spans="1:6">
      <c r="A47" s="4" t="s">
        <v>425</v>
      </c>
      <c r="B47" s="5" t="n">
        <v>2350</v>
      </c>
      <c r="D47" s="5" t="n">
        <v>2350</v>
      </c>
      <c r="F47" s="5" t="n">
        <v>1418</v>
      </c>
    </row>
    <row r="48" spans="1:6">
      <c r="A48" s="4" t="s">
        <v>426</v>
      </c>
      <c r="B48" s="5" t="n">
        <v>2987</v>
      </c>
      <c r="D48" s="5" t="n">
        <v>2987</v>
      </c>
      <c r="F48" s="7" t="n">
        <v>4175</v>
      </c>
    </row>
    <row r="49" spans="1:6">
      <c r="A49" s="4" t="s">
        <v>427</v>
      </c>
      <c r="B49" s="7" t="n">
        <v>5294</v>
      </c>
      <c r="C49" s="7" t="n">
        <v>-8489</v>
      </c>
      <c r="D49" s="7" t="n">
        <v>-4291</v>
      </c>
      <c r="E49" s="7" t="n">
        <v>-154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6"/>
  </cols>
  <sheetData>
    <row r="1" spans="1:5">
      <c r="A1" s="1" t="s">
        <v>434</v>
      </c>
      <c r="B1" s="2" t="s">
        <v>79</v>
      </c>
      <c r="D1" s="2" t="s">
        <v>1</v>
      </c>
      <c r="E1" s="2" t="s">
        <v>435</v>
      </c>
    </row>
    <row r="2" spans="1:5">
      <c r="B2" s="2" t="s">
        <v>29</v>
      </c>
      <c r="C2" s="2" t="s">
        <v>436</v>
      </c>
      <c r="D2" s="2" t="s">
        <v>29</v>
      </c>
      <c r="E2" s="2" t="s">
        <v>30</v>
      </c>
    </row>
    <row r="3" spans="1:5">
      <c r="A3" s="3" t="s">
        <v>31</v>
      </c>
    </row>
    <row r="4" spans="1:5">
      <c r="A4" s="4" t="s">
        <v>36</v>
      </c>
      <c r="B4" s="7" t="n">
        <v>1573</v>
      </c>
      <c r="D4" s="7" t="n">
        <v>1573</v>
      </c>
      <c r="E4" s="7" t="n">
        <v>0</v>
      </c>
    </row>
    <row r="5" spans="1:5">
      <c r="A5" s="4" t="s">
        <v>37</v>
      </c>
      <c r="B5" s="5" t="n">
        <v>133867</v>
      </c>
      <c r="D5" s="5" t="n">
        <v>133867</v>
      </c>
      <c r="E5" s="5" t="n">
        <v>31348</v>
      </c>
    </row>
    <row r="6" spans="1:5">
      <c r="A6" s="4" t="s">
        <v>38</v>
      </c>
      <c r="B6" s="5" t="n">
        <v>308</v>
      </c>
      <c r="D6" s="5" t="n">
        <v>308</v>
      </c>
      <c r="E6" s="5" t="n">
        <v>0</v>
      </c>
    </row>
    <row r="7" spans="1:5">
      <c r="A7" s="3" t="s">
        <v>46</v>
      </c>
    </row>
    <row r="8" spans="1:5">
      <c r="A8" s="4" t="s">
        <v>53</v>
      </c>
      <c r="B8" s="5" t="n">
        <v>18624</v>
      </c>
      <c r="D8" s="5" t="n">
        <v>18624</v>
      </c>
      <c r="E8" s="5" t="n">
        <v>0</v>
      </c>
    </row>
    <row r="9" spans="1:5">
      <c r="A9" s="3" t="s">
        <v>46</v>
      </c>
    </row>
    <row r="10" spans="1:5">
      <c r="A10" s="4" t="s">
        <v>52</v>
      </c>
      <c r="B10" s="7" t="n">
        <v>89686</v>
      </c>
      <c r="D10" s="5" t="n">
        <v>89686</v>
      </c>
      <c r="E10" s="5" t="n">
        <v>12598</v>
      </c>
    </row>
    <row r="11" spans="1:5">
      <c r="A11" s="4" t="s">
        <v>437</v>
      </c>
      <c r="B11" s="4" t="s">
        <v>438</v>
      </c>
    </row>
    <row r="12" spans="1:5">
      <c r="A12" s="4" t="s">
        <v>439</v>
      </c>
    </row>
    <row r="13" spans="1:5">
      <c r="A13" s="3" t="s">
        <v>440</v>
      </c>
    </row>
    <row r="14" spans="1:5">
      <c r="A14" s="4" t="s">
        <v>441</v>
      </c>
      <c r="B14" s="7" t="n">
        <v>6200</v>
      </c>
      <c r="D14" s="5" t="n">
        <v>25000</v>
      </c>
      <c r="E14" s="5" t="n">
        <v>18800</v>
      </c>
    </row>
    <row r="15" spans="1:5">
      <c r="A15" s="4" t="s">
        <v>442</v>
      </c>
      <c r="E15" s="5" t="n">
        <v>160000</v>
      </c>
    </row>
    <row r="16" spans="1:5">
      <c r="A16" s="4" t="s">
        <v>443</v>
      </c>
      <c r="B16" s="5" t="n">
        <v>89700</v>
      </c>
      <c r="D16" s="7" t="n">
        <v>89700</v>
      </c>
      <c r="E16" s="7" t="n">
        <v>12600</v>
      </c>
    </row>
    <row r="17" spans="1:5">
      <c r="A17" s="4" t="s">
        <v>444</v>
      </c>
      <c r="E17" s="4" t="s">
        <v>445</v>
      </c>
    </row>
    <row r="18" spans="1:5">
      <c r="A18" s="4" t="s">
        <v>446</v>
      </c>
      <c r="D18" s="4" t="s">
        <v>447</v>
      </c>
    </row>
    <row r="19" spans="1:5">
      <c r="A19" s="4" t="s">
        <v>448</v>
      </c>
      <c r="B19" s="5" t="n">
        <v>132782</v>
      </c>
      <c r="D19" s="7" t="n">
        <v>132782</v>
      </c>
    </row>
    <row r="20" spans="1:5">
      <c r="A20" s="4" t="s">
        <v>449</v>
      </c>
      <c r="B20" s="5" t="n">
        <v>1085</v>
      </c>
      <c r="D20" s="5" t="n">
        <v>1085</v>
      </c>
    </row>
    <row r="21" spans="1:5">
      <c r="A21" s="4" t="s">
        <v>450</v>
      </c>
      <c r="B21" s="5" t="n">
        <v>133867</v>
      </c>
      <c r="D21" s="5" t="n">
        <v>133867</v>
      </c>
    </row>
    <row r="22" spans="1:5">
      <c r="A22" s="4" t="s">
        <v>451</v>
      </c>
      <c r="B22" s="5" t="n">
        <v>0</v>
      </c>
      <c r="D22" s="5" t="n">
        <v>0</v>
      </c>
    </row>
    <row r="23" spans="1:5">
      <c r="A23" s="4" t="s">
        <v>452</v>
      </c>
      <c r="B23" s="5" t="n">
        <v>0</v>
      </c>
      <c r="D23" s="5" t="n">
        <v>0</v>
      </c>
    </row>
    <row r="24" spans="1:5">
      <c r="A24" s="4" t="s">
        <v>453</v>
      </c>
      <c r="B24" s="5" t="n">
        <v>0</v>
      </c>
      <c r="D24" s="5" t="n">
        <v>0</v>
      </c>
    </row>
    <row r="25" spans="1:5">
      <c r="A25" s="4" t="s">
        <v>454</v>
      </c>
      <c r="B25" s="5" t="n">
        <v>200</v>
      </c>
      <c r="D25" s="5" t="n">
        <v>1100</v>
      </c>
    </row>
    <row r="26" spans="1:5">
      <c r="A26" s="4" t="s">
        <v>455</v>
      </c>
      <c r="B26" s="5" t="n">
        <v>800</v>
      </c>
      <c r="D26" s="7" t="n">
        <v>2400</v>
      </c>
    </row>
    <row r="27" spans="1:5">
      <c r="A27" s="4" t="s">
        <v>456</v>
      </c>
    </row>
    <row r="28" spans="1:5">
      <c r="A28" s="3" t="s">
        <v>46</v>
      </c>
    </row>
    <row r="29" spans="1:5">
      <c r="A29" s="4" t="s">
        <v>457</v>
      </c>
      <c r="C29" s="4" t="s">
        <v>458</v>
      </c>
    </row>
    <row r="30" spans="1:5">
      <c r="A30" s="4" t="s">
        <v>459</v>
      </c>
      <c r="C30" s="4" t="s">
        <v>460</v>
      </c>
    </row>
    <row r="31" spans="1:5">
      <c r="A31" s="4" t="s">
        <v>461</v>
      </c>
      <c r="C31" s="7" t="n">
        <v>26700</v>
      </c>
    </row>
    <row r="32" spans="1:5">
      <c r="A32" s="4" t="s">
        <v>462</v>
      </c>
      <c r="C32" s="4" t="s">
        <v>463</v>
      </c>
    </row>
    <row r="33" spans="1:5">
      <c r="A33" s="4" t="s">
        <v>464</v>
      </c>
      <c r="C33" s="4" t="s">
        <v>465</v>
      </c>
    </row>
    <row r="34" spans="1:5">
      <c r="A34" s="4" t="s">
        <v>466</v>
      </c>
      <c r="C34" s="4" t="s">
        <v>467</v>
      </c>
    </row>
    <row r="35" spans="1:5">
      <c r="A35" s="4" t="s">
        <v>468</v>
      </c>
      <c r="C35" s="7" t="n">
        <v>24700</v>
      </c>
    </row>
    <row r="36" spans="1:5">
      <c r="A36" s="4" t="s">
        <v>469</v>
      </c>
      <c r="C36" s="7" t="n">
        <v>600</v>
      </c>
    </row>
    <row r="37" spans="1:5">
      <c r="A37" s="4" t="s">
        <v>470</v>
      </c>
      <c r="D37" s="4" t="s">
        <v>471</v>
      </c>
    </row>
    <row r="38" spans="1:5">
      <c r="A38" s="4" t="s">
        <v>472</v>
      </c>
      <c r="B38" s="5" t="n">
        <v>12300</v>
      </c>
      <c r="D38" s="7" t="n">
        <v>12300</v>
      </c>
    </row>
    <row r="39" spans="1:5">
      <c r="A39" s="4" t="s">
        <v>473</v>
      </c>
      <c r="B39" s="5" t="n">
        <v>13600</v>
      </c>
      <c r="D39" s="7" t="n">
        <v>13600</v>
      </c>
    </row>
    <row r="40" spans="1:5">
      <c r="A40" s="4" t="s">
        <v>474</v>
      </c>
      <c r="B40" s="5" t="n">
        <v>6700</v>
      </c>
    </row>
    <row r="41" spans="1:5">
      <c r="A41" s="4" t="s">
        <v>475</v>
      </c>
      <c r="B41" s="5" t="n">
        <v>6600</v>
      </c>
    </row>
    <row r="42" spans="1:5">
      <c r="A42" s="4" t="s">
        <v>476</v>
      </c>
      <c r="B42"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9</v>
      </c>
      <c r="C1" s="2" t="s">
        <v>30</v>
      </c>
    </row>
    <row r="2" spans="1:3">
      <c r="A2" s="3" t="s">
        <v>478</v>
      </c>
    </row>
    <row r="3" spans="1:3">
      <c r="A3" s="4" t="s">
        <v>479</v>
      </c>
      <c r="B3" s="10" t="n">
        <v>0.2</v>
      </c>
      <c r="C3" s="10" t="n">
        <v>0.4</v>
      </c>
    </row>
    <row r="4" spans="1:3">
      <c r="A4" s="3" t="s">
        <v>480</v>
      </c>
    </row>
    <row r="5" spans="1:3">
      <c r="A5" s="4" t="s">
        <v>481</v>
      </c>
      <c r="B5" s="5" t="n">
        <v>20100</v>
      </c>
      <c r="C5" s="5" t="n">
        <v>18100</v>
      </c>
    </row>
    <row r="6" spans="1:3">
      <c r="A6" s="4" t="s">
        <v>482</v>
      </c>
      <c r="B6" s="11" t="n">
        <v>2.9</v>
      </c>
      <c r="C6" s="11" t="n">
        <v>2.7</v>
      </c>
    </row>
    <row r="7" spans="1:3">
      <c r="A7" s="4" t="s">
        <v>483</v>
      </c>
      <c r="B7" s="11" t="n">
        <v>1.2</v>
      </c>
      <c r="C7" s="11" t="n">
        <v>1.1</v>
      </c>
    </row>
    <row r="8" spans="1:3">
      <c r="A8" s="4" t="s">
        <v>484</v>
      </c>
      <c r="B8" s="10" t="n">
        <v>3.6</v>
      </c>
      <c r="C8" s="10"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5</v>
      </c>
      <c r="B1" s="2" t="s">
        <v>79</v>
      </c>
      <c r="C1" s="2" t="s">
        <v>1</v>
      </c>
    </row>
    <row r="2" spans="1:4">
      <c r="B2" s="2" t="s">
        <v>29</v>
      </c>
      <c r="C2" s="2" t="s">
        <v>29</v>
      </c>
      <c r="D2" s="2" t="s">
        <v>30</v>
      </c>
    </row>
    <row r="3" spans="1:4">
      <c r="A3" s="3" t="s">
        <v>486</v>
      </c>
    </row>
    <row r="4" spans="1:4">
      <c r="A4" s="4" t="s">
        <v>487</v>
      </c>
      <c r="B4" s="7" t="n">
        <v>202626</v>
      </c>
      <c r="C4" s="7" t="n">
        <v>202626</v>
      </c>
      <c r="D4" s="7" t="n">
        <v>122382</v>
      </c>
    </row>
    <row r="5" spans="1:4">
      <c r="A5" s="4" t="s">
        <v>34</v>
      </c>
      <c r="B5" s="5" t="n">
        <v>1090360</v>
      </c>
      <c r="C5" s="5" t="n">
        <v>1090360</v>
      </c>
      <c r="D5" s="5" t="n">
        <v>898192</v>
      </c>
    </row>
    <row r="6" spans="1:4">
      <c r="A6" s="4" t="s">
        <v>37</v>
      </c>
      <c r="B6" s="5" t="n">
        <v>133867</v>
      </c>
      <c r="C6" s="5" t="n">
        <v>133867</v>
      </c>
      <c r="D6" s="5" t="n">
        <v>31348</v>
      </c>
    </row>
    <row r="7" spans="1:4">
      <c r="A7" s="4" t="s">
        <v>488</v>
      </c>
      <c r="B7" s="5" t="n">
        <v>1429203</v>
      </c>
      <c r="C7" s="5" t="n">
        <v>1429203</v>
      </c>
      <c r="D7" s="5" t="n">
        <v>1053340</v>
      </c>
    </row>
    <row r="8" spans="1:4">
      <c r="A8" s="4" t="s">
        <v>489</v>
      </c>
      <c r="B8" s="5" t="n">
        <v>200</v>
      </c>
      <c r="C8" s="5" t="n">
        <v>200</v>
      </c>
    </row>
    <row r="9" spans="1:4">
      <c r="A9" s="4" t="s">
        <v>490</v>
      </c>
    </row>
    <row r="10" spans="1:4">
      <c r="A10" s="3" t="s">
        <v>486</v>
      </c>
    </row>
    <row r="11" spans="1:4">
      <c r="A11" s="4" t="s">
        <v>491</v>
      </c>
      <c r="B11" s="5" t="n">
        <v>2987</v>
      </c>
      <c r="C11" s="5" t="n">
        <v>2987</v>
      </c>
      <c r="D11" s="5" t="n">
        <v>4175</v>
      </c>
    </row>
    <row r="12" spans="1:4">
      <c r="A12" s="4" t="s">
        <v>492</v>
      </c>
      <c r="B12" s="5" t="n">
        <v>2987</v>
      </c>
      <c r="C12" s="5" t="n">
        <v>2987</v>
      </c>
      <c r="D12" s="5" t="n">
        <v>4175</v>
      </c>
    </row>
    <row r="13" spans="1:4">
      <c r="A13" s="4" t="s">
        <v>493</v>
      </c>
    </row>
    <row r="14" spans="1:4">
      <c r="A14" s="3" t="s">
        <v>486</v>
      </c>
    </row>
    <row r="15" spans="1:4">
      <c r="A15" s="4" t="s">
        <v>491</v>
      </c>
      <c r="B15" s="5" t="n">
        <v>2350</v>
      </c>
      <c r="C15" s="5" t="n">
        <v>2350</v>
      </c>
      <c r="D15" s="5" t="n">
        <v>1418</v>
      </c>
    </row>
    <row r="16" spans="1:4">
      <c r="A16" s="4" t="s">
        <v>494</v>
      </c>
    </row>
    <row r="17" spans="1:4">
      <c r="A17" s="3" t="s">
        <v>486</v>
      </c>
    </row>
    <row r="18" spans="1:4">
      <c r="A18" s="4" t="s">
        <v>37</v>
      </c>
      <c r="B18" s="5" t="n">
        <v>133867</v>
      </c>
      <c r="C18" s="5" t="n">
        <v>133867</v>
      </c>
      <c r="D18" s="5" t="n">
        <v>31348</v>
      </c>
    </row>
    <row r="19" spans="1:4">
      <c r="A19" s="4" t="s">
        <v>495</v>
      </c>
    </row>
    <row r="20" spans="1:4">
      <c r="A20" s="3" t="s">
        <v>486</v>
      </c>
    </row>
    <row r="21" spans="1:4">
      <c r="A21" s="4" t="s">
        <v>34</v>
      </c>
      <c r="B21" s="5" t="n">
        <v>216698</v>
      </c>
      <c r="C21" s="5" t="n">
        <v>216698</v>
      </c>
      <c r="D21" s="5" t="n">
        <v>181488</v>
      </c>
    </row>
    <row r="22" spans="1:4">
      <c r="A22" s="4" t="s">
        <v>496</v>
      </c>
    </row>
    <row r="23" spans="1:4">
      <c r="A23" s="3" t="s">
        <v>486</v>
      </c>
    </row>
    <row r="24" spans="1:4">
      <c r="A24" s="4" t="s">
        <v>34</v>
      </c>
      <c r="B24" s="5" t="n">
        <v>389230</v>
      </c>
      <c r="C24" s="5" t="n">
        <v>389230</v>
      </c>
      <c r="D24" s="5" t="n">
        <v>313351</v>
      </c>
    </row>
    <row r="25" spans="1:4">
      <c r="A25" s="4" t="s">
        <v>497</v>
      </c>
    </row>
    <row r="26" spans="1:4">
      <c r="A26" s="3" t="s">
        <v>486</v>
      </c>
    </row>
    <row r="27" spans="1:4">
      <c r="A27" s="4" t="s">
        <v>34</v>
      </c>
      <c r="B27" s="5" t="n">
        <v>279723</v>
      </c>
      <c r="C27" s="5" t="n">
        <v>279723</v>
      </c>
      <c r="D27" s="5" t="n">
        <v>213537</v>
      </c>
    </row>
    <row r="28" spans="1:4">
      <c r="A28" s="4" t="s">
        <v>363</v>
      </c>
    </row>
    <row r="29" spans="1:4">
      <c r="A29" s="3" t="s">
        <v>486</v>
      </c>
    </row>
    <row r="30" spans="1:4">
      <c r="A30" s="4" t="s">
        <v>34</v>
      </c>
      <c r="B30" s="5" t="n">
        <v>23897</v>
      </c>
      <c r="C30" s="5" t="n">
        <v>23897</v>
      </c>
      <c r="D30" s="5" t="n">
        <v>22465</v>
      </c>
    </row>
    <row r="31" spans="1:4">
      <c r="A31" s="4" t="s">
        <v>364</v>
      </c>
    </row>
    <row r="32" spans="1:4">
      <c r="A32" s="3" t="s">
        <v>486</v>
      </c>
    </row>
    <row r="33" spans="1:4">
      <c r="A33" s="4" t="s">
        <v>34</v>
      </c>
      <c r="B33" s="5" t="n">
        <v>16049</v>
      </c>
      <c r="C33" s="5" t="n">
        <v>16049</v>
      </c>
      <c r="D33" s="5" t="n">
        <v>3609</v>
      </c>
    </row>
    <row r="34" spans="1:4">
      <c r="A34" s="4" t="s">
        <v>365</v>
      </c>
    </row>
    <row r="35" spans="1:4">
      <c r="A35" s="3" t="s">
        <v>486</v>
      </c>
    </row>
    <row r="36" spans="1:4">
      <c r="A36" s="4" t="s">
        <v>34</v>
      </c>
      <c r="B36" s="5" t="n">
        <v>145889</v>
      </c>
      <c r="C36" s="5" t="n">
        <v>145889</v>
      </c>
      <c r="D36" s="5" t="n">
        <v>144911</v>
      </c>
    </row>
    <row r="37" spans="1:4">
      <c r="A37" s="4" t="s">
        <v>366</v>
      </c>
    </row>
    <row r="38" spans="1:4">
      <c r="A38" s="3" t="s">
        <v>486</v>
      </c>
    </row>
    <row r="39" spans="1:4">
      <c r="A39" s="4" t="s">
        <v>34</v>
      </c>
      <c r="B39" s="5" t="n">
        <v>18874</v>
      </c>
      <c r="C39" s="5" t="n">
        <v>18874</v>
      </c>
      <c r="D39" s="5" t="n">
        <v>18831</v>
      </c>
    </row>
    <row r="40" spans="1:4">
      <c r="A40" s="4" t="s">
        <v>498</v>
      </c>
    </row>
    <row r="41" spans="1:4">
      <c r="A41" s="3" t="s">
        <v>486</v>
      </c>
    </row>
    <row r="42" spans="1:4">
      <c r="A42" s="4" t="s">
        <v>488</v>
      </c>
      <c r="B42" s="5" t="n">
        <v>180623</v>
      </c>
      <c r="C42" s="5" t="n">
        <v>180623</v>
      </c>
      <c r="D42" s="5" t="n">
        <v>167205</v>
      </c>
    </row>
    <row r="43" spans="1:4">
      <c r="A43" s="4" t="s">
        <v>499</v>
      </c>
    </row>
    <row r="44" spans="1:4">
      <c r="A44" s="3" t="s">
        <v>486</v>
      </c>
    </row>
    <row r="45" spans="1:4">
      <c r="A45" s="4" t="s">
        <v>34</v>
      </c>
      <c r="B45" s="5" t="n">
        <v>16049</v>
      </c>
      <c r="C45" s="5" t="n">
        <v>16049</v>
      </c>
      <c r="D45" s="5" t="n">
        <v>3609</v>
      </c>
    </row>
    <row r="46" spans="1:4">
      <c r="A46" s="4" t="s">
        <v>500</v>
      </c>
    </row>
    <row r="47" spans="1:4">
      <c r="A47" s="3" t="s">
        <v>486</v>
      </c>
    </row>
    <row r="48" spans="1:4">
      <c r="A48" s="4" t="s">
        <v>34</v>
      </c>
      <c r="B48" s="5" t="n">
        <v>145889</v>
      </c>
      <c r="C48" s="5" t="n">
        <v>145889</v>
      </c>
      <c r="D48" s="5" t="n">
        <v>144911</v>
      </c>
    </row>
    <row r="49" spans="1:4">
      <c r="A49" s="4" t="s">
        <v>501</v>
      </c>
    </row>
    <row r="50" spans="1:4">
      <c r="A50" s="3" t="s">
        <v>486</v>
      </c>
    </row>
    <row r="51" spans="1:4">
      <c r="A51" s="4" t="s">
        <v>34</v>
      </c>
      <c r="B51" s="5" t="n">
        <v>18685</v>
      </c>
      <c r="C51" s="5" t="n">
        <v>18685</v>
      </c>
      <c r="D51" s="5" t="n">
        <v>18685</v>
      </c>
    </row>
    <row r="52" spans="1:4">
      <c r="A52" s="4" t="s">
        <v>502</v>
      </c>
    </row>
    <row r="53" spans="1:4">
      <c r="A53" s="3" t="s">
        <v>486</v>
      </c>
    </row>
    <row r="54" spans="1:4">
      <c r="A54" s="4" t="s">
        <v>487</v>
      </c>
      <c r="B54" s="5" t="n">
        <v>22848</v>
      </c>
      <c r="C54" s="5" t="n">
        <v>22848</v>
      </c>
      <c r="D54" s="5" t="n">
        <v>24811</v>
      </c>
    </row>
    <row r="55" spans="1:4">
      <c r="A55" s="4" t="s">
        <v>488</v>
      </c>
      <c r="B55" s="5" t="n">
        <v>191034</v>
      </c>
      <c r="C55" s="5" t="n">
        <v>191034</v>
      </c>
      <c r="D55" s="5" t="n">
        <v>176693</v>
      </c>
    </row>
    <row r="56" spans="1:4">
      <c r="A56" s="4" t="s">
        <v>503</v>
      </c>
    </row>
    <row r="57" spans="1:4">
      <c r="A57" s="3" t="s">
        <v>486</v>
      </c>
    </row>
    <row r="58" spans="1:4">
      <c r="A58" s="4" t="s">
        <v>34</v>
      </c>
      <c r="B58" s="5" t="n">
        <v>143910</v>
      </c>
      <c r="C58" s="5" t="n">
        <v>143910</v>
      </c>
      <c r="D58" s="5" t="n">
        <v>125689</v>
      </c>
    </row>
    <row r="59" spans="1:4">
      <c r="A59" s="4" t="s">
        <v>504</v>
      </c>
    </row>
    <row r="60" spans="1:4">
      <c r="A60" s="3" t="s">
        <v>486</v>
      </c>
    </row>
    <row r="61" spans="1:4">
      <c r="A61" s="4" t="s">
        <v>34</v>
      </c>
      <c r="B61" s="5" t="n">
        <v>14826</v>
      </c>
      <c r="C61" s="5" t="n">
        <v>14826</v>
      </c>
      <c r="D61" s="5" t="n">
        <v>17255</v>
      </c>
    </row>
    <row r="62" spans="1:4">
      <c r="A62" s="4" t="s">
        <v>505</v>
      </c>
    </row>
    <row r="63" spans="1:4">
      <c r="A63" s="3" t="s">
        <v>486</v>
      </c>
    </row>
    <row r="64" spans="1:4">
      <c r="A64" s="4" t="s">
        <v>34</v>
      </c>
      <c r="B64" s="5" t="n">
        <v>9450</v>
      </c>
      <c r="C64" s="5" t="n">
        <v>9450</v>
      </c>
      <c r="D64" s="5" t="n">
        <v>8938</v>
      </c>
    </row>
    <row r="65" spans="1:4">
      <c r="A65" s="4" t="s">
        <v>506</v>
      </c>
    </row>
    <row r="66" spans="1:4">
      <c r="A66" s="3" t="s">
        <v>486</v>
      </c>
    </row>
    <row r="67" spans="1:4">
      <c r="A67" s="4" t="s">
        <v>487</v>
      </c>
      <c r="B67" s="5" t="n">
        <v>179778</v>
      </c>
      <c r="C67" s="5" t="n">
        <v>179778</v>
      </c>
      <c r="D67" s="5" t="n">
        <v>97571</v>
      </c>
    </row>
    <row r="68" spans="1:4">
      <c r="A68" s="4" t="s">
        <v>488</v>
      </c>
      <c r="B68" s="5" t="n">
        <v>1057546</v>
      </c>
      <c r="C68" s="5" t="n">
        <v>1057546</v>
      </c>
      <c r="D68" s="5" t="n">
        <v>709442</v>
      </c>
    </row>
    <row r="69" spans="1:4">
      <c r="A69" s="4" t="s">
        <v>507</v>
      </c>
    </row>
    <row r="70" spans="1:4">
      <c r="A70" s="3" t="s">
        <v>486</v>
      </c>
    </row>
    <row r="71" spans="1:4">
      <c r="A71" s="4" t="s">
        <v>491</v>
      </c>
      <c r="B71" s="5" t="n">
        <v>2987</v>
      </c>
      <c r="C71" s="5" t="n">
        <v>2987</v>
      </c>
      <c r="D71" s="5" t="n">
        <v>4175</v>
      </c>
    </row>
    <row r="72" spans="1:4">
      <c r="A72" s="4" t="s">
        <v>492</v>
      </c>
      <c r="B72" s="5" t="n">
        <v>2987</v>
      </c>
      <c r="C72" s="5" t="n">
        <v>2987</v>
      </c>
      <c r="D72" s="5" t="n">
        <v>4175</v>
      </c>
    </row>
    <row r="73" spans="1:4">
      <c r="A73" s="4" t="s">
        <v>508</v>
      </c>
    </row>
    <row r="74" spans="1:4">
      <c r="A74" s="3" t="s">
        <v>486</v>
      </c>
    </row>
    <row r="75" spans="1:4">
      <c r="A75" s="4" t="s">
        <v>491</v>
      </c>
      <c r="B75" s="5" t="n">
        <v>2350</v>
      </c>
      <c r="C75" s="5" t="n">
        <v>2350</v>
      </c>
      <c r="D75" s="5" t="n">
        <v>1418</v>
      </c>
    </row>
    <row r="76" spans="1:4">
      <c r="A76" s="4" t="s">
        <v>509</v>
      </c>
    </row>
    <row r="77" spans="1:4">
      <c r="A77" s="3" t="s">
        <v>486</v>
      </c>
    </row>
    <row r="78" spans="1:4">
      <c r="A78" s="4" t="s">
        <v>37</v>
      </c>
      <c r="B78" s="5" t="n">
        <v>133867</v>
      </c>
      <c r="C78" s="5" t="n">
        <v>133867</v>
      </c>
      <c r="D78" s="5" t="n">
        <v>31348</v>
      </c>
    </row>
    <row r="79" spans="1:4">
      <c r="A79" s="4" t="s">
        <v>510</v>
      </c>
    </row>
    <row r="80" spans="1:4">
      <c r="A80" s="3" t="s">
        <v>486</v>
      </c>
    </row>
    <row r="81" spans="1:4">
      <c r="A81" s="4" t="s">
        <v>34</v>
      </c>
      <c r="B81" s="5" t="n">
        <v>72788</v>
      </c>
      <c r="C81" s="5" t="n">
        <v>72788</v>
      </c>
      <c r="D81" s="5" t="n">
        <v>55799</v>
      </c>
    </row>
    <row r="82" spans="1:4">
      <c r="A82" s="4" t="s">
        <v>511</v>
      </c>
    </row>
    <row r="83" spans="1:4">
      <c r="A83" s="3" t="s">
        <v>486</v>
      </c>
    </row>
    <row r="84" spans="1:4">
      <c r="A84" s="4" t="s">
        <v>34</v>
      </c>
      <c r="B84" s="5" t="n">
        <v>374404</v>
      </c>
      <c r="C84" s="5" t="n">
        <v>374404</v>
      </c>
      <c r="D84" s="5" t="n">
        <v>296096</v>
      </c>
    </row>
    <row r="85" spans="1:4">
      <c r="A85" s="4" t="s">
        <v>512</v>
      </c>
    </row>
    <row r="86" spans="1:4">
      <c r="A86" s="3" t="s">
        <v>486</v>
      </c>
    </row>
    <row r="87" spans="1:4">
      <c r="A87" s="4" t="s">
        <v>34</v>
      </c>
      <c r="B87" s="5" t="n">
        <v>279723</v>
      </c>
      <c r="C87" s="5" t="n">
        <v>279723</v>
      </c>
      <c r="D87" s="5" t="n">
        <v>213537</v>
      </c>
    </row>
    <row r="88" spans="1:4">
      <c r="A88" s="4" t="s">
        <v>513</v>
      </c>
    </row>
    <row r="89" spans="1:4">
      <c r="A89" s="3" t="s">
        <v>486</v>
      </c>
    </row>
    <row r="90" spans="1:4">
      <c r="A90" s="4" t="s">
        <v>34</v>
      </c>
      <c r="B90" s="5" t="n">
        <v>14447</v>
      </c>
      <c r="C90" s="5" t="n">
        <v>14447</v>
      </c>
      <c r="D90" s="5" t="n">
        <v>13527</v>
      </c>
    </row>
    <row r="91" spans="1:4">
      <c r="A91" s="4" t="s">
        <v>514</v>
      </c>
    </row>
    <row r="92" spans="1:4">
      <c r="A92" s="3" t="s">
        <v>486</v>
      </c>
    </row>
    <row r="93" spans="1:4">
      <c r="A93" s="4" t="s">
        <v>34</v>
      </c>
      <c r="B93" s="7" t="n">
        <v>189</v>
      </c>
      <c r="C93" s="7" t="n">
        <v>189</v>
      </c>
      <c r="D93" s="7" t="n">
        <v>1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9</v>
      </c>
      <c r="D1" s="2" t="s">
        <v>1</v>
      </c>
    </row>
    <row r="2" spans="1:5">
      <c r="B2" s="2" t="s">
        <v>29</v>
      </c>
      <c r="C2" s="2" t="s">
        <v>80</v>
      </c>
      <c r="D2" s="2" t="s">
        <v>29</v>
      </c>
      <c r="E2" s="2" t="s">
        <v>80</v>
      </c>
    </row>
    <row r="3" spans="1:5">
      <c r="A3" s="3" t="s">
        <v>516</v>
      </c>
    </row>
    <row r="4" spans="1:5">
      <c r="A4" s="4" t="s">
        <v>517</v>
      </c>
      <c r="B4" s="7" t="n">
        <v>26</v>
      </c>
      <c r="C4" s="7" t="n">
        <v>48</v>
      </c>
      <c r="D4" s="7" t="n">
        <v>1</v>
      </c>
      <c r="E4" s="7" t="n">
        <v>457</v>
      </c>
    </row>
    <row r="5" spans="1:5">
      <c r="A5" s="4" t="s">
        <v>518</v>
      </c>
      <c r="B5" s="7" t="n">
        <v>5</v>
      </c>
      <c r="C5" s="7" t="n">
        <v>42</v>
      </c>
      <c r="D5" s="7" t="n">
        <v>5</v>
      </c>
      <c r="E5" s="7"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9</v>
      </c>
      <c r="C1" s="2" t="s">
        <v>30</v>
      </c>
    </row>
    <row r="2" spans="1:3">
      <c r="A2" s="3" t="s">
        <v>520</v>
      </c>
    </row>
    <row r="3" spans="1:3">
      <c r="A3" s="4" t="s">
        <v>521</v>
      </c>
      <c r="B3" s="7" t="n">
        <v>5000</v>
      </c>
      <c r="C3" s="7" t="n">
        <v>5000</v>
      </c>
    </row>
    <row r="4" spans="1:3">
      <c r="A4" s="4" t="s">
        <v>522</v>
      </c>
      <c r="B4" s="5" t="n">
        <v>18695</v>
      </c>
      <c r="C4" s="5" t="n">
        <v>18685</v>
      </c>
    </row>
    <row r="5" spans="1:3">
      <c r="A5" s="4" t="s">
        <v>523</v>
      </c>
      <c r="B5" s="5" t="n">
        <v>0</v>
      </c>
      <c r="C5" s="5" t="n">
        <v>6440</v>
      </c>
    </row>
    <row r="6" spans="1:3">
      <c r="A6" s="4" t="s">
        <v>524</v>
      </c>
      <c r="B6" s="5" t="n">
        <v>619261</v>
      </c>
      <c r="C6" s="5" t="n">
        <v>618843</v>
      </c>
    </row>
    <row r="7" spans="1:3">
      <c r="A7" s="4" t="s">
        <v>506</v>
      </c>
    </row>
    <row r="8" spans="1:3">
      <c r="A8" s="3" t="s">
        <v>520</v>
      </c>
    </row>
    <row r="9" spans="1:3">
      <c r="A9" s="4" t="s">
        <v>525</v>
      </c>
      <c r="B9" s="5" t="n">
        <v>618149</v>
      </c>
      <c r="C9" s="5" t="n">
        <v>644454</v>
      </c>
    </row>
    <row r="10" spans="1:3">
      <c r="A10" s="4" t="s">
        <v>526</v>
      </c>
    </row>
    <row r="11" spans="1:3">
      <c r="A11" s="3" t="s">
        <v>520</v>
      </c>
    </row>
    <row r="12" spans="1:3">
      <c r="A12" s="4" t="s">
        <v>527</v>
      </c>
      <c r="B12" s="5" t="n">
        <v>5000</v>
      </c>
      <c r="C12" s="5" t="n">
        <v>5000</v>
      </c>
    </row>
    <row r="13" spans="1:3">
      <c r="A13" s="4" t="s">
        <v>528</v>
      </c>
      <c r="B13" s="5" t="n">
        <v>18695</v>
      </c>
      <c r="C13" s="5" t="n">
        <v>18685</v>
      </c>
    </row>
    <row r="14" spans="1:3">
      <c r="A14" s="4" t="s">
        <v>529</v>
      </c>
      <c r="B14" s="7" t="n">
        <v>0</v>
      </c>
      <c r="C14" s="7" t="n">
        <v>6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9</v>
      </c>
      <c r="C1" s="2" t="s">
        <v>30</v>
      </c>
    </row>
    <row r="2" spans="1:3">
      <c r="A2" s="3" t="s">
        <v>531</v>
      </c>
    </row>
    <row r="3" spans="1:3">
      <c r="A3" s="4" t="s">
        <v>52</v>
      </c>
      <c r="B3" s="7" t="n">
        <v>89686</v>
      </c>
      <c r="C3" s="7" t="n">
        <v>12598</v>
      </c>
    </row>
    <row r="4" spans="1:3">
      <c r="A4" s="4" t="s">
        <v>532</v>
      </c>
      <c r="B4" s="5" t="n">
        <v>89686</v>
      </c>
      <c r="C4" s="5" t="n">
        <v>12598</v>
      </c>
    </row>
    <row r="5" spans="1:3">
      <c r="A5" s="4" t="s">
        <v>506</v>
      </c>
    </row>
    <row r="6" spans="1:3">
      <c r="A6" s="3" t="s">
        <v>531</v>
      </c>
    </row>
    <row r="7" spans="1:3">
      <c r="A7" s="4" t="s">
        <v>533</v>
      </c>
      <c r="B7" s="7" t="n">
        <v>89686</v>
      </c>
      <c r="C7" s="7" t="n">
        <v>125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34</v>
      </c>
      <c r="B1" s="2" t="s">
        <v>79</v>
      </c>
    </row>
    <row r="2" spans="1:8">
      <c r="B2" s="2" t="s">
        <v>436</v>
      </c>
      <c r="C2" s="2" t="s">
        <v>30</v>
      </c>
      <c r="D2" s="2" t="s">
        <v>535</v>
      </c>
      <c r="E2" s="2" t="s">
        <v>80</v>
      </c>
      <c r="F2" s="2" t="s">
        <v>536</v>
      </c>
      <c r="G2" s="2" t="s">
        <v>537</v>
      </c>
      <c r="H2" s="2" t="s">
        <v>29</v>
      </c>
    </row>
    <row r="3" spans="1:8">
      <c r="A3" s="4" t="s">
        <v>538</v>
      </c>
    </row>
    <row r="4" spans="1:8">
      <c r="A4" s="3" t="s">
        <v>539</v>
      </c>
    </row>
    <row r="5" spans="1:8">
      <c r="A5" s="4" t="s">
        <v>540</v>
      </c>
      <c r="C5" s="4" t="s">
        <v>541</v>
      </c>
      <c r="E5" s="4" t="s">
        <v>542</v>
      </c>
    </row>
    <row r="6" spans="1:8">
      <c r="A6" s="4" t="s">
        <v>543</v>
      </c>
      <c r="C6" s="4" t="s">
        <v>544</v>
      </c>
      <c r="H6" s="4" t="s">
        <v>544</v>
      </c>
    </row>
    <row r="7" spans="1:8">
      <c r="A7" s="4" t="s">
        <v>545</v>
      </c>
      <c r="F7" s="4" t="s">
        <v>546</v>
      </c>
    </row>
    <row r="8" spans="1:8">
      <c r="A8" s="4" t="s">
        <v>547</v>
      </c>
      <c r="C8" s="4" t="s">
        <v>546</v>
      </c>
      <c r="G8" s="4" t="s">
        <v>548</v>
      </c>
    </row>
    <row r="9" spans="1:8">
      <c r="A9" s="4" t="s">
        <v>149</v>
      </c>
      <c r="B9" s="10" t="n">
        <v>2.5</v>
      </c>
      <c r="D9" s="10" t="n">
        <v>0.4</v>
      </c>
    </row>
    <row r="10" spans="1:8">
      <c r="A10" s="4" t="s">
        <v>549</v>
      </c>
      <c r="B10" s="10" t="n">
        <v>4.2</v>
      </c>
      <c r="F10" s="10" t="n">
        <v>1.9</v>
      </c>
    </row>
    <row r="11" spans="1:8">
      <c r="A11" s="4" t="s">
        <v>550</v>
      </c>
    </row>
    <row r="12" spans="1:8">
      <c r="A12" s="3" t="s">
        <v>539</v>
      </c>
    </row>
    <row r="13" spans="1:8">
      <c r="A13" s="4" t="s">
        <v>551</v>
      </c>
      <c r="B13" s="4" t="s">
        <v>552</v>
      </c>
      <c r="F13" s="4" t="s">
        <v>552</v>
      </c>
    </row>
    <row r="14" spans="1:8">
      <c r="A14" s="4" t="s">
        <v>540</v>
      </c>
      <c r="B14" s="4" t="s">
        <v>552</v>
      </c>
      <c r="F14" s="4" t="s">
        <v>552</v>
      </c>
    </row>
    <row r="15" spans="1:8">
      <c r="A15" s="4" t="s">
        <v>553</v>
      </c>
      <c r="C15" s="4" t="s">
        <v>554</v>
      </c>
      <c r="H15" s="4" t="s">
        <v>555</v>
      </c>
    </row>
    <row r="16" spans="1:8">
      <c r="A16" s="4" t="s">
        <v>543</v>
      </c>
      <c r="C16" s="4" t="s">
        <v>556</v>
      </c>
      <c r="H16" s="4" t="s">
        <v>557</v>
      </c>
    </row>
    <row r="17" spans="1:8">
      <c r="A17" s="4" t="s">
        <v>547</v>
      </c>
      <c r="C17" s="4" t="s">
        <v>552</v>
      </c>
      <c r="G17" s="4" t="s">
        <v>542</v>
      </c>
    </row>
    <row r="18" spans="1:8">
      <c r="A18" s="4" t="s">
        <v>149</v>
      </c>
      <c r="B18" s="10" t="n">
        <v>8.4</v>
      </c>
      <c r="F18" s="10" t="n">
        <v>6.9</v>
      </c>
    </row>
    <row r="19" spans="1:8">
      <c r="A19" s="4" t="s">
        <v>549</v>
      </c>
      <c r="B19" s="10" t="n">
        <v>5.7</v>
      </c>
      <c r="F19" s="10" t="n">
        <v>0.6</v>
      </c>
    </row>
    <row r="20" spans="1:8">
      <c r="A20" s="4" t="s">
        <v>558</v>
      </c>
    </row>
    <row r="21" spans="1:8">
      <c r="A21" s="3" t="s">
        <v>539</v>
      </c>
    </row>
    <row r="22" spans="1:8">
      <c r="A22" s="4" t="s">
        <v>559</v>
      </c>
      <c r="E22" s="10" t="n">
        <v>11.6</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3"/>
    <col customWidth="1" max="5" min="5" width="36"/>
    <col customWidth="1" max="6" min="6" width="54"/>
    <col customWidth="1" max="7" min="7" width="55"/>
    <col customWidth="1" max="8" min="8" width="27"/>
    <col customWidth="1" max="9" min="9" width="50"/>
    <col customWidth="1" max="10" min="10" width="32"/>
    <col customWidth="1" max="11" min="11" width="46"/>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C2" s="7" t="n">
        <v>2</v>
      </c>
      <c r="D2" s="7" t="n">
        <v>444</v>
      </c>
      <c r="E2" s="7" t="n">
        <v>0</v>
      </c>
      <c r="F2" s="7" t="n">
        <v>-12074</v>
      </c>
      <c r="G2" s="7" t="n">
        <v>-57583</v>
      </c>
      <c r="H2" s="7" t="n">
        <v>773000</v>
      </c>
      <c r="I2" s="7" t="n">
        <v>786</v>
      </c>
      <c r="J2" s="7" t="n">
        <v>704575</v>
      </c>
      <c r="K2" s="7" t="n">
        <v>109028</v>
      </c>
    </row>
    <row r="3" spans="1:11">
      <c r="A3" s="4" t="s">
        <v>105</v>
      </c>
      <c r="B3" s="7" t="n">
        <v>141974</v>
      </c>
      <c r="H3" s="5" t="n">
        <v>132686</v>
      </c>
      <c r="I3" s="5" t="n">
        <v>1837</v>
      </c>
      <c r="J3" s="5" t="n">
        <v>134523</v>
      </c>
      <c r="K3" s="5" t="n">
        <v>7451</v>
      </c>
    </row>
    <row r="4" spans="1:11">
      <c r="A4" s="4" t="s">
        <v>120</v>
      </c>
      <c r="B4" s="5" t="n">
        <v>-2481</v>
      </c>
      <c r="G4" s="5" t="n">
        <v>-2481</v>
      </c>
      <c r="J4" s="5" t="n">
        <v>-2481</v>
      </c>
    </row>
    <row r="5" spans="1:11">
      <c r="A5" s="4" t="s">
        <v>136</v>
      </c>
      <c r="H5" s="5" t="n">
        <v>-64559</v>
      </c>
      <c r="J5" s="5" t="n">
        <v>-64559</v>
      </c>
    </row>
    <row r="6" spans="1:11">
      <c r="A6" s="3" t="s">
        <v>137</v>
      </c>
    </row>
    <row r="7" spans="1:11">
      <c r="A7" s="4" t="s">
        <v>138</v>
      </c>
      <c r="D7" s="5" t="n">
        <v>6</v>
      </c>
      <c r="E7" s="5" t="n">
        <v>41873</v>
      </c>
      <c r="F7" s="5" t="n">
        <v>-771</v>
      </c>
      <c r="J7" s="5" t="n">
        <v>41108</v>
      </c>
    </row>
    <row r="8" spans="1:11">
      <c r="A8" s="4" t="s">
        <v>139</v>
      </c>
      <c r="E8" s="5" t="n">
        <v>1516</v>
      </c>
      <c r="J8" s="5" t="n">
        <v>1516</v>
      </c>
    </row>
    <row r="9" spans="1:11">
      <c r="A9" s="4" t="s">
        <v>140</v>
      </c>
      <c r="E9" s="5" t="n">
        <v>2791</v>
      </c>
      <c r="J9" s="5" t="n">
        <v>2791</v>
      </c>
    </row>
    <row r="10" spans="1:11">
      <c r="A10" s="4" t="s">
        <v>141</v>
      </c>
      <c r="D10" s="5" t="n">
        <v>6</v>
      </c>
      <c r="J10" s="5" t="n">
        <v>6</v>
      </c>
    </row>
    <row r="11" spans="1:11">
      <c r="A11" s="4" t="s">
        <v>142</v>
      </c>
      <c r="E11" s="5" t="n">
        <v>39214</v>
      </c>
      <c r="J11" s="5" t="n">
        <v>39214</v>
      </c>
    </row>
    <row r="12" spans="1:11">
      <c r="A12" s="4" t="s">
        <v>143</v>
      </c>
      <c r="E12" s="5" t="n">
        <v>7183</v>
      </c>
      <c r="J12" s="5" t="n">
        <v>7183</v>
      </c>
    </row>
    <row r="13" spans="1:11">
      <c r="A13" s="4" t="s">
        <v>144</v>
      </c>
      <c r="B13" s="5" t="n">
        <v>78984</v>
      </c>
      <c r="D13" s="5" t="n">
        <v>-7</v>
      </c>
      <c r="E13" s="5" t="n">
        <v>-78977</v>
      </c>
      <c r="J13" s="5" t="n">
        <v>-78984</v>
      </c>
    </row>
    <row r="14" spans="1:11">
      <c r="A14" s="4" t="s">
        <v>145</v>
      </c>
      <c r="F14" s="5" t="n">
        <v>2660</v>
      </c>
      <c r="J14" s="5" t="n">
        <v>2660</v>
      </c>
    </row>
    <row r="15" spans="1:11">
      <c r="A15" s="4" t="s">
        <v>146</v>
      </c>
      <c r="I15" s="5" t="n">
        <v>-1797</v>
      </c>
      <c r="J15" s="5" t="n">
        <v>-1797</v>
      </c>
      <c r="K15" s="5" t="n">
        <v>90509</v>
      </c>
    </row>
    <row r="16" spans="1:11">
      <c r="A16" s="4" t="s">
        <v>147</v>
      </c>
      <c r="K16" s="5" t="n">
        <v>-488</v>
      </c>
    </row>
    <row r="17" spans="1:11">
      <c r="A17" s="4" t="s">
        <v>148</v>
      </c>
      <c r="I17" s="5" t="n">
        <v>-64</v>
      </c>
      <c r="J17" s="5" t="n">
        <v>-64</v>
      </c>
      <c r="K17" s="5" t="n">
        <v>64</v>
      </c>
    </row>
    <row r="18" spans="1:11">
      <c r="A18" s="4" t="s">
        <v>149</v>
      </c>
      <c r="K18" s="5" t="n">
        <v>-7310</v>
      </c>
    </row>
    <row r="19" spans="1:11">
      <c r="A19" s="4" t="s">
        <v>150</v>
      </c>
      <c r="E19" s="5" t="n">
        <v>-860</v>
      </c>
      <c r="J19" s="5" t="n">
        <v>-860</v>
      </c>
      <c r="K19" s="5" t="n">
        <v>860</v>
      </c>
    </row>
    <row r="20" spans="1:11">
      <c r="A20" s="4" t="s">
        <v>151</v>
      </c>
      <c r="C20" s="5" t="n">
        <v>2</v>
      </c>
      <c r="D20" s="5" t="n">
        <v>449</v>
      </c>
      <c r="E20" s="5" t="n">
        <v>16399</v>
      </c>
      <c r="F20" s="5" t="n">
        <v>-10185</v>
      </c>
      <c r="G20" s="5" t="n">
        <v>-60064</v>
      </c>
      <c r="H20" s="5" t="n">
        <v>841127</v>
      </c>
      <c r="I20" s="5" t="n">
        <v>762</v>
      </c>
      <c r="J20" s="5" t="n">
        <v>788490</v>
      </c>
      <c r="K20" s="5" t="n">
        <v>200114</v>
      </c>
    </row>
    <row r="21" spans="1:11">
      <c r="A21" s="3" t="s">
        <v>137</v>
      </c>
    </row>
    <row r="22" spans="1:11">
      <c r="A22" s="4" t="s">
        <v>152</v>
      </c>
      <c r="E22" s="5" t="n">
        <v>3659</v>
      </c>
      <c r="J22" s="5" t="n">
        <v>3659</v>
      </c>
    </row>
    <row r="23" spans="1:11">
      <c r="A23" s="4" t="s">
        <v>153</v>
      </c>
      <c r="B23" s="5" t="n">
        <v>1012260</v>
      </c>
      <c r="C23" s="5" t="n">
        <v>2</v>
      </c>
      <c r="D23" s="5" t="n">
        <v>461</v>
      </c>
      <c r="E23" s="5" t="n">
        <v>148284</v>
      </c>
      <c r="F23" s="5" t="n">
        <v>-11112</v>
      </c>
      <c r="G23" s="5" t="n">
        <v>-47474</v>
      </c>
      <c r="H23" s="5" t="n">
        <v>921235</v>
      </c>
      <c r="I23" s="5" t="n">
        <v>864</v>
      </c>
      <c r="J23" s="5" t="n">
        <v>1012260</v>
      </c>
      <c r="K23" s="5" t="n">
        <v>250823</v>
      </c>
    </row>
    <row r="24" spans="1:11">
      <c r="A24" s="4" t="s">
        <v>105</v>
      </c>
      <c r="B24" s="5" t="n">
        <v>184917</v>
      </c>
      <c r="H24" s="5" t="n">
        <v>174657</v>
      </c>
      <c r="I24" s="5" t="n">
        <v>1456</v>
      </c>
      <c r="J24" s="5" t="n">
        <v>176113</v>
      </c>
      <c r="K24" s="5" t="n">
        <v>8804</v>
      </c>
    </row>
    <row r="25" spans="1:11">
      <c r="A25" s="4" t="s">
        <v>120</v>
      </c>
      <c r="B25" s="5" t="n">
        <v>3001</v>
      </c>
      <c r="G25" s="5" t="n">
        <v>3001</v>
      </c>
      <c r="J25" s="5" t="n">
        <v>3001</v>
      </c>
    </row>
    <row r="26" spans="1:11">
      <c r="A26" s="4" t="s">
        <v>136</v>
      </c>
      <c r="H26" s="5" t="n">
        <v>-74328</v>
      </c>
      <c r="J26" s="5" t="n">
        <v>-74328</v>
      </c>
    </row>
    <row r="27" spans="1:11">
      <c r="A27" s="3" t="s">
        <v>137</v>
      </c>
    </row>
    <row r="28" spans="1:11">
      <c r="A28" s="4" t="s">
        <v>138</v>
      </c>
      <c r="D28" s="5" t="n">
        <v>7</v>
      </c>
      <c r="E28" s="5" t="n">
        <v>49579</v>
      </c>
      <c r="F28" s="5" t="n">
        <v>-775</v>
      </c>
      <c r="J28" s="5" t="n">
        <v>48811</v>
      </c>
    </row>
    <row r="29" spans="1:11">
      <c r="A29" s="4" t="s">
        <v>139</v>
      </c>
      <c r="E29" s="5" t="n">
        <v>1549</v>
      </c>
      <c r="J29" s="5" t="n">
        <v>1549</v>
      </c>
    </row>
    <row r="30" spans="1:11">
      <c r="A30" s="4" t="s">
        <v>140</v>
      </c>
      <c r="E30" s="5" t="n">
        <v>3349</v>
      </c>
      <c r="J30" s="5" t="n">
        <v>3349</v>
      </c>
    </row>
    <row r="31" spans="1:11">
      <c r="A31" s="4" t="s">
        <v>141</v>
      </c>
      <c r="D31" s="5" t="n">
        <v>6</v>
      </c>
      <c r="J31" s="5" t="n">
        <v>6</v>
      </c>
    </row>
    <row r="32" spans="1:11">
      <c r="A32" s="4" t="s">
        <v>142</v>
      </c>
      <c r="E32" s="5" t="n">
        <v>44508</v>
      </c>
      <c r="J32" s="5" t="n">
        <v>44508</v>
      </c>
    </row>
    <row r="33" spans="1:11">
      <c r="A33" s="4" t="s">
        <v>144</v>
      </c>
      <c r="B33" s="5" t="n">
        <v>109467</v>
      </c>
      <c r="D33" s="5" t="n">
        <v>-8</v>
      </c>
      <c r="E33" s="5" t="n">
        <v>-109459</v>
      </c>
      <c r="J33" s="5" t="n">
        <v>-109467</v>
      </c>
    </row>
    <row r="34" spans="1:11">
      <c r="A34" s="4" t="s">
        <v>145</v>
      </c>
      <c r="F34" s="5" t="n">
        <v>2511</v>
      </c>
      <c r="J34" s="5" t="n">
        <v>2511</v>
      </c>
    </row>
    <row r="35" spans="1:11">
      <c r="A35" s="4" t="s">
        <v>146</v>
      </c>
      <c r="I35" s="5" t="n">
        <v>-1501</v>
      </c>
      <c r="J35" s="5" t="n">
        <v>-1501</v>
      </c>
      <c r="K35" s="5" t="n">
        <v>68934</v>
      </c>
    </row>
    <row r="36" spans="1:11">
      <c r="A36" s="4" t="s">
        <v>147</v>
      </c>
      <c r="K36" s="5" t="n">
        <v>-488</v>
      </c>
    </row>
    <row r="37" spans="1:11">
      <c r="A37" s="4" t="s">
        <v>148</v>
      </c>
      <c r="I37" s="5" t="n">
        <v>34</v>
      </c>
      <c r="J37" s="5" t="n">
        <v>34</v>
      </c>
      <c r="K37" s="5" t="n">
        <v>-34</v>
      </c>
    </row>
    <row r="38" spans="1:11">
      <c r="A38" s="4" t="s">
        <v>149</v>
      </c>
      <c r="K38" s="5" t="n">
        <v>-8439</v>
      </c>
    </row>
    <row r="39" spans="1:11">
      <c r="A39" s="4" t="s">
        <v>150</v>
      </c>
      <c r="E39" s="5" t="n">
        <v>-15701</v>
      </c>
      <c r="J39" s="5" t="n">
        <v>-15701</v>
      </c>
      <c r="K39" s="5" t="n">
        <v>15701</v>
      </c>
    </row>
    <row r="40" spans="1:11">
      <c r="A40" s="4" t="s">
        <v>154</v>
      </c>
      <c r="B40" s="7" t="n">
        <v>1093327</v>
      </c>
      <c r="C40" s="7" t="n">
        <v>2</v>
      </c>
      <c r="D40" s="7" t="n">
        <v>466</v>
      </c>
      <c r="E40" s="5" t="n">
        <v>124814</v>
      </c>
      <c r="F40" s="7" t="n">
        <v>-9376</v>
      </c>
      <c r="G40" s="7" t="n">
        <v>-44473</v>
      </c>
      <c r="H40" s="5" t="n">
        <v>1021041</v>
      </c>
      <c r="I40" s="7" t="n">
        <v>853</v>
      </c>
      <c r="J40" s="5" t="n">
        <v>1093327</v>
      </c>
      <c r="K40" s="7" t="n">
        <v>335301</v>
      </c>
    </row>
    <row r="41" spans="1:11">
      <c r="A41" s="4" t="s">
        <v>155</v>
      </c>
      <c r="E41" s="5" t="n">
        <v>675</v>
      </c>
      <c r="H41" s="7" t="n">
        <v>-523</v>
      </c>
      <c r="J41" s="5" t="n">
        <v>152</v>
      </c>
    </row>
    <row r="42" spans="1:11">
      <c r="A42" s="3" t="s">
        <v>137</v>
      </c>
    </row>
    <row r="43" spans="1:11">
      <c r="A43" s="4" t="s">
        <v>152</v>
      </c>
      <c r="E43" s="7" t="n">
        <v>2030</v>
      </c>
      <c r="J43" s="7" t="n">
        <v>2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0</v>
      </c>
      <c r="B1" s="2" t="s">
        <v>29</v>
      </c>
      <c r="C1" s="2" t="s">
        <v>30</v>
      </c>
    </row>
    <row r="2" spans="1:3">
      <c r="A2" s="3" t="s">
        <v>561</v>
      </c>
    </row>
    <row r="3" spans="1:3">
      <c r="A3" s="4" t="s">
        <v>562</v>
      </c>
      <c r="B3" s="7" t="n">
        <v>-109242</v>
      </c>
      <c r="C3" s="7" t="n">
        <v>-104764</v>
      </c>
    </row>
    <row r="4" spans="1:3">
      <c r="A4" s="3" t="s">
        <v>563</v>
      </c>
    </row>
    <row r="5" spans="1:3">
      <c r="A5" s="4" t="s">
        <v>564</v>
      </c>
      <c r="B5" s="5" t="n">
        <v>194576</v>
      </c>
      <c r="C5" s="5" t="n">
        <v>194576</v>
      </c>
    </row>
    <row r="6" spans="1:3">
      <c r="A6" s="4" t="s">
        <v>562</v>
      </c>
      <c r="B6" s="5" t="n">
        <v>-109242</v>
      </c>
      <c r="C6" s="5" t="n">
        <v>-104764</v>
      </c>
    </row>
    <row r="7" spans="1:3">
      <c r="A7" s="4" t="s">
        <v>42</v>
      </c>
      <c r="B7" s="5" t="n">
        <v>85334</v>
      </c>
      <c r="C7" s="5" t="n">
        <v>89812</v>
      </c>
    </row>
    <row r="8" spans="1:3">
      <c r="A8" s="4" t="s">
        <v>565</v>
      </c>
    </row>
    <row r="9" spans="1:3">
      <c r="A9" s="3" t="s">
        <v>566</v>
      </c>
    </row>
    <row r="10" spans="1:3">
      <c r="A10" s="4" t="s">
        <v>567</v>
      </c>
      <c r="B10" s="5" t="n">
        <v>54408</v>
      </c>
      <c r="C10" s="5" t="n">
        <v>54408</v>
      </c>
    </row>
    <row r="11" spans="1:3">
      <c r="A11" s="4" t="s">
        <v>568</v>
      </c>
    </row>
    <row r="12" spans="1:3">
      <c r="A12" s="3" t="s">
        <v>561</v>
      </c>
    </row>
    <row r="13" spans="1:3">
      <c r="A13" s="4" t="s">
        <v>569</v>
      </c>
      <c r="B13" s="5" t="n">
        <v>134247</v>
      </c>
      <c r="C13" s="5" t="n">
        <v>134247</v>
      </c>
    </row>
    <row r="14" spans="1:3">
      <c r="A14" s="4" t="s">
        <v>562</v>
      </c>
      <c r="B14" s="5" t="n">
        <v>-107467</v>
      </c>
      <c r="C14" s="5" t="n">
        <v>-103314</v>
      </c>
    </row>
    <row r="15" spans="1:3">
      <c r="A15" s="4" t="s">
        <v>567</v>
      </c>
      <c r="B15" s="5" t="n">
        <v>26780</v>
      </c>
      <c r="C15" s="5" t="n">
        <v>30933</v>
      </c>
    </row>
    <row r="16" spans="1:3">
      <c r="A16" s="3" t="s">
        <v>563</v>
      </c>
    </row>
    <row r="17" spans="1:3">
      <c r="A17" s="4" t="s">
        <v>562</v>
      </c>
      <c r="B17" s="5" t="n">
        <v>-107467</v>
      </c>
      <c r="C17" s="5" t="n">
        <v>-103314</v>
      </c>
    </row>
    <row r="18" spans="1:3">
      <c r="A18" s="4" t="s">
        <v>570</v>
      </c>
    </row>
    <row r="19" spans="1:3">
      <c r="A19" s="3" t="s">
        <v>561</v>
      </c>
    </row>
    <row r="20" spans="1:3">
      <c r="A20" s="4" t="s">
        <v>569</v>
      </c>
      <c r="B20" s="5" t="n">
        <v>1025</v>
      </c>
      <c r="C20" s="5" t="n">
        <v>1025</v>
      </c>
    </row>
    <row r="21" spans="1:3">
      <c r="A21" s="4" t="s">
        <v>562</v>
      </c>
      <c r="B21" s="5" t="n">
        <v>-486</v>
      </c>
      <c r="C21" s="5" t="n">
        <v>-452</v>
      </c>
    </row>
    <row r="22" spans="1:3">
      <c r="A22" s="4" t="s">
        <v>567</v>
      </c>
      <c r="B22" s="5" t="n">
        <v>539</v>
      </c>
      <c r="C22" s="5" t="n">
        <v>573</v>
      </c>
    </row>
    <row r="23" spans="1:3">
      <c r="A23" s="3" t="s">
        <v>563</v>
      </c>
    </row>
    <row r="24" spans="1:3">
      <c r="A24" s="4" t="s">
        <v>562</v>
      </c>
      <c r="B24" s="5" t="n">
        <v>-486</v>
      </c>
      <c r="C24" s="5" t="n">
        <v>-452</v>
      </c>
    </row>
    <row r="25" spans="1:3">
      <c r="A25" s="4" t="s">
        <v>571</v>
      </c>
    </row>
    <row r="26" spans="1:3">
      <c r="A26" s="3" t="s">
        <v>561</v>
      </c>
    </row>
    <row r="27" spans="1:3">
      <c r="A27" s="4" t="s">
        <v>569</v>
      </c>
      <c r="B27" s="5" t="n">
        <v>4257</v>
      </c>
      <c r="C27" s="5" t="n">
        <v>4257</v>
      </c>
    </row>
    <row r="28" spans="1:3">
      <c r="A28" s="4" t="s">
        <v>562</v>
      </c>
      <c r="B28" s="5" t="n">
        <v>-1005</v>
      </c>
      <c r="C28" s="5" t="n">
        <v>-821</v>
      </c>
    </row>
    <row r="29" spans="1:3">
      <c r="A29" s="4" t="s">
        <v>567</v>
      </c>
      <c r="B29" s="5" t="n">
        <v>3252</v>
      </c>
      <c r="C29" s="5" t="n">
        <v>3436</v>
      </c>
    </row>
    <row r="30" spans="1:3">
      <c r="A30" s="3" t="s">
        <v>563</v>
      </c>
    </row>
    <row r="31" spans="1:3">
      <c r="A31" s="4" t="s">
        <v>562</v>
      </c>
      <c r="B31" s="5" t="n">
        <v>-1005</v>
      </c>
      <c r="C31" s="5" t="n">
        <v>-821</v>
      </c>
    </row>
    <row r="32" spans="1:3">
      <c r="A32" s="4" t="s">
        <v>572</v>
      </c>
    </row>
    <row r="33" spans="1:3">
      <c r="A33" s="3" t="s">
        <v>561</v>
      </c>
    </row>
    <row r="34" spans="1:3">
      <c r="A34" s="4" t="s">
        <v>569</v>
      </c>
      <c r="B34" s="5" t="n">
        <v>639</v>
      </c>
      <c r="C34" s="5" t="n">
        <v>639</v>
      </c>
    </row>
    <row r="35" spans="1:3">
      <c r="A35" s="4" t="s">
        <v>562</v>
      </c>
      <c r="B35" s="5" t="n">
        <v>-284</v>
      </c>
      <c r="C35" s="5" t="n">
        <v>-177</v>
      </c>
    </row>
    <row r="36" spans="1:3">
      <c r="A36" s="4" t="s">
        <v>567</v>
      </c>
      <c r="B36" s="5" t="n">
        <v>355</v>
      </c>
      <c r="C36" s="5" t="n">
        <v>462</v>
      </c>
    </row>
    <row r="37" spans="1:3">
      <c r="A37" s="3" t="s">
        <v>563</v>
      </c>
    </row>
    <row r="38" spans="1:3">
      <c r="A38" s="4" t="s">
        <v>562</v>
      </c>
      <c r="B38" s="7" t="n">
        <v>-284</v>
      </c>
      <c r="C38" s="7" t="n">
        <v>-1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3</v>
      </c>
      <c r="B1" s="2" t="s">
        <v>79</v>
      </c>
      <c r="D1" s="2" t="s">
        <v>1</v>
      </c>
    </row>
    <row r="2" spans="1:5">
      <c r="B2" s="2" t="s">
        <v>29</v>
      </c>
      <c r="C2" s="2" t="s">
        <v>80</v>
      </c>
      <c r="D2" s="2" t="s">
        <v>29</v>
      </c>
      <c r="E2" s="2" t="s">
        <v>80</v>
      </c>
    </row>
    <row r="3" spans="1:5">
      <c r="A3" s="3" t="s">
        <v>574</v>
      </c>
    </row>
    <row r="4" spans="1:5">
      <c r="A4" s="4" t="s">
        <v>575</v>
      </c>
      <c r="B4" s="7" t="n">
        <v>2200</v>
      </c>
      <c r="C4" s="7" t="n">
        <v>2200</v>
      </c>
      <c r="D4" s="7" t="n">
        <v>4500</v>
      </c>
      <c r="E4" s="7" t="n">
        <v>4500</v>
      </c>
    </row>
    <row r="5" spans="1:5">
      <c r="A5" s="3" t="s">
        <v>576</v>
      </c>
    </row>
    <row r="6" spans="1:5">
      <c r="A6" s="12" t="n">
        <v>2018</v>
      </c>
      <c r="B6" s="5" t="n">
        <v>4449</v>
      </c>
      <c r="D6" s="5" t="n">
        <v>4449</v>
      </c>
    </row>
    <row r="7" spans="1:5">
      <c r="A7" s="5" t="n">
        <v>2019</v>
      </c>
      <c r="B7" s="5" t="n">
        <v>4978</v>
      </c>
      <c r="D7" s="5" t="n">
        <v>4978</v>
      </c>
    </row>
    <row r="8" spans="1:5">
      <c r="A8" s="5" t="n">
        <v>2020</v>
      </c>
      <c r="B8" s="5" t="n">
        <v>3807</v>
      </c>
      <c r="D8" s="5" t="n">
        <v>3807</v>
      </c>
    </row>
    <row r="9" spans="1:5">
      <c r="A9" s="5" t="n">
        <v>2021</v>
      </c>
      <c r="B9" s="5" t="n">
        <v>2282</v>
      </c>
      <c r="D9" s="5" t="n">
        <v>2282</v>
      </c>
    </row>
    <row r="10" spans="1:5">
      <c r="A10" s="5" t="n">
        <v>2022</v>
      </c>
      <c r="B10" s="5" t="n">
        <v>2154</v>
      </c>
      <c r="D10" s="5" t="n">
        <v>2154</v>
      </c>
    </row>
    <row r="11" spans="1:5">
      <c r="A11" s="5" t="n">
        <v>2023</v>
      </c>
      <c r="B11" s="7" t="n">
        <v>1754</v>
      </c>
      <c r="D11" s="7" t="n">
        <v>17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577</v>
      </c>
      <c r="B1" s="2" t="s">
        <v>79</v>
      </c>
    </row>
    <row r="2" spans="1:3">
      <c r="B2" s="2" t="s">
        <v>535</v>
      </c>
      <c r="C2" s="2" t="s">
        <v>80</v>
      </c>
    </row>
    <row r="3" spans="1:3">
      <c r="A3" s="4" t="s">
        <v>402</v>
      </c>
    </row>
    <row r="4" spans="1:3">
      <c r="A4" s="3" t="s">
        <v>578</v>
      </c>
    </row>
    <row r="5" spans="1:3">
      <c r="A5" s="4" t="s">
        <v>579</v>
      </c>
      <c r="C5" s="4" t="s">
        <v>580</v>
      </c>
    </row>
    <row r="6" spans="1:3">
      <c r="A6" s="4" t="s">
        <v>406</v>
      </c>
      <c r="C6" s="7" t="n">
        <v>300</v>
      </c>
    </row>
    <row r="7" spans="1:3">
      <c r="A7" s="4" t="s">
        <v>581</v>
      </c>
      <c r="C7" s="10" t="n">
        <v>296.1</v>
      </c>
    </row>
    <row r="8" spans="1:3">
      <c r="A8" s="4" t="s">
        <v>407</v>
      </c>
      <c r="C8" s="4" t="s">
        <v>408</v>
      </c>
    </row>
    <row r="9" spans="1:3">
      <c r="A9" s="4" t="s">
        <v>582</v>
      </c>
      <c r="C9" s="4" t="s">
        <v>583</v>
      </c>
    </row>
    <row r="10" spans="1:3">
      <c r="A10" s="4" t="s">
        <v>584</v>
      </c>
    </row>
    <row r="11" spans="1:3">
      <c r="A11" s="3" t="s">
        <v>578</v>
      </c>
    </row>
    <row r="12" spans="1:3">
      <c r="A12" s="4" t="s">
        <v>406</v>
      </c>
      <c r="B12" s="7" t="n">
        <v>250</v>
      </c>
    </row>
    <row r="13" spans="1:3">
      <c r="A13" s="4" t="s">
        <v>585</v>
      </c>
      <c r="B13" s="4" t="s">
        <v>586</v>
      </c>
    </row>
    <row r="14" spans="1:3">
      <c r="A14" s="4" t="s">
        <v>587</v>
      </c>
      <c r="B14" s="10" t="n">
        <v>25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8</v>
      </c>
      <c r="B1" s="2" t="s">
        <v>79</v>
      </c>
      <c r="D1" s="2" t="s">
        <v>1</v>
      </c>
    </row>
    <row r="2" spans="1:5">
      <c r="B2" s="2" t="s">
        <v>29</v>
      </c>
      <c r="C2" s="2" t="s">
        <v>80</v>
      </c>
      <c r="D2" s="2" t="s">
        <v>29</v>
      </c>
      <c r="E2" s="2" t="s">
        <v>80</v>
      </c>
    </row>
    <row r="3" spans="1:5">
      <c r="A3" s="3" t="s">
        <v>589</v>
      </c>
    </row>
    <row r="4" spans="1:5">
      <c r="A4" s="4" t="s">
        <v>590</v>
      </c>
      <c r="B4" s="7" t="n">
        <v>5117</v>
      </c>
      <c r="C4" s="7" t="n">
        <v>4818</v>
      </c>
      <c r="D4" s="7" t="n">
        <v>12406</v>
      </c>
      <c r="E4" s="7" t="n">
        <v>10520</v>
      </c>
    </row>
    <row r="5" spans="1:5">
      <c r="A5" s="4" t="s">
        <v>591</v>
      </c>
      <c r="B5" s="5" t="n">
        <v>12584</v>
      </c>
      <c r="C5" s="5" t="n">
        <v>11549</v>
      </c>
      <c r="D5" s="5" t="n">
        <v>26077</v>
      </c>
      <c r="E5" s="5" t="n">
        <v>23623</v>
      </c>
    </row>
    <row r="6" spans="1:5">
      <c r="A6" s="4" t="s">
        <v>592</v>
      </c>
      <c r="B6" s="5" t="n">
        <v>7</v>
      </c>
      <c r="C6" s="5" t="n">
        <v>105</v>
      </c>
      <c r="D6" s="5" t="n">
        <v>929</v>
      </c>
      <c r="E6" s="5" t="n">
        <v>226</v>
      </c>
    </row>
    <row r="7" spans="1:5">
      <c r="A7" s="4" t="s">
        <v>593</v>
      </c>
      <c r="B7" s="5" t="n">
        <v>0</v>
      </c>
      <c r="C7" s="5" t="n">
        <v>0</v>
      </c>
      <c r="D7" s="5" t="n">
        <v>481</v>
      </c>
      <c r="E7" s="5" t="n">
        <v>176</v>
      </c>
    </row>
    <row r="8" spans="1:5">
      <c r="A8" s="4" t="s">
        <v>594</v>
      </c>
      <c r="B8" s="5" t="n">
        <v>603</v>
      </c>
      <c r="C8" s="5" t="n">
        <v>496</v>
      </c>
      <c r="D8" s="5" t="n">
        <v>689</v>
      </c>
      <c r="E8" s="5" t="n">
        <v>549</v>
      </c>
    </row>
    <row r="9" spans="1:5">
      <c r="A9" s="4" t="s">
        <v>595</v>
      </c>
      <c r="B9" s="5" t="n">
        <v>742</v>
      </c>
      <c r="C9" s="5" t="n">
        <v>855</v>
      </c>
      <c r="D9" s="5" t="n">
        <v>1484</v>
      </c>
      <c r="E9" s="5" t="n">
        <v>1710</v>
      </c>
    </row>
    <row r="10" spans="1:5">
      <c r="A10" s="4" t="s">
        <v>596</v>
      </c>
      <c r="B10" s="5" t="n">
        <v>795</v>
      </c>
      <c r="C10" s="5" t="n">
        <v>940</v>
      </c>
      <c r="D10" s="5" t="n">
        <v>1589</v>
      </c>
      <c r="E10" s="5" t="n">
        <v>1880</v>
      </c>
    </row>
    <row r="11" spans="1:5">
      <c r="A11" s="4" t="s">
        <v>597</v>
      </c>
      <c r="B11" s="5" t="n">
        <v>800</v>
      </c>
      <c r="C11" s="5" t="n">
        <v>378</v>
      </c>
      <c r="D11" s="5" t="n">
        <v>1501</v>
      </c>
      <c r="E11" s="5" t="n">
        <v>756</v>
      </c>
    </row>
    <row r="12" spans="1:5">
      <c r="A12" s="4" t="s">
        <v>598</v>
      </c>
      <c r="B12" s="5" t="n">
        <v>138</v>
      </c>
      <c r="C12" s="5" t="n">
        <v>0</v>
      </c>
      <c r="D12" s="5" t="n">
        <v>281</v>
      </c>
      <c r="E12" s="5" t="n">
        <v>0</v>
      </c>
    </row>
    <row r="13" spans="1:5">
      <c r="A13" s="4" t="s">
        <v>599</v>
      </c>
      <c r="B13" s="5" t="n">
        <v>20786</v>
      </c>
      <c r="C13" s="5" t="n">
        <v>19141</v>
      </c>
      <c r="D13" s="5" t="n">
        <v>45437</v>
      </c>
      <c r="E13" s="5" t="n">
        <v>39440</v>
      </c>
    </row>
    <row r="14" spans="1:5">
      <c r="A14" s="4" t="s">
        <v>600</v>
      </c>
      <c r="B14" s="7" t="n">
        <v>5200</v>
      </c>
      <c r="C14" s="7" t="n">
        <v>7000</v>
      </c>
      <c r="D14" s="7" t="n">
        <v>10900</v>
      </c>
      <c r="E14" s="7" t="n">
        <v>14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01</v>
      </c>
      <c r="B1" s="2" t="s">
        <v>1</v>
      </c>
    </row>
    <row r="2" spans="1:3">
      <c r="B2" s="2" t="s">
        <v>29</v>
      </c>
      <c r="C2" s="2" t="s">
        <v>80</v>
      </c>
    </row>
    <row r="3" spans="1:3">
      <c r="A3" s="3" t="s">
        <v>602</v>
      </c>
    </row>
    <row r="4" spans="1:3">
      <c r="A4" s="4" t="s">
        <v>603</v>
      </c>
      <c r="B4" s="5" t="n">
        <v>17587</v>
      </c>
    </row>
    <row r="5" spans="1:3">
      <c r="A5" s="4" t="s">
        <v>604</v>
      </c>
      <c r="B5" s="5" t="n">
        <v>1747</v>
      </c>
    </row>
    <row r="6" spans="1:3">
      <c r="A6" s="4" t="s">
        <v>605</v>
      </c>
      <c r="B6" s="5" t="n">
        <v>-1663</v>
      </c>
    </row>
    <row r="7" spans="1:3">
      <c r="A7" s="4" t="s">
        <v>606</v>
      </c>
      <c r="B7" s="5" t="n">
        <v>-42</v>
      </c>
    </row>
    <row r="8" spans="1:3">
      <c r="A8" s="4" t="s">
        <v>607</v>
      </c>
      <c r="B8" s="5" t="n">
        <v>17629</v>
      </c>
    </row>
    <row r="9" spans="1:3">
      <c r="A9" s="4" t="s">
        <v>608</v>
      </c>
      <c r="B9" s="5" t="n">
        <v>8928</v>
      </c>
    </row>
    <row r="10" spans="1:3">
      <c r="A10" s="4" t="s">
        <v>609</v>
      </c>
      <c r="B10" s="9" t="n">
        <v>32.63</v>
      </c>
    </row>
    <row r="11" spans="1:3">
      <c r="A11" s="4" t="s">
        <v>610</v>
      </c>
      <c r="B11" s="13" t="n">
        <v>50.71</v>
      </c>
    </row>
    <row r="12" spans="1:3">
      <c r="A12" s="4" t="s">
        <v>611</v>
      </c>
      <c r="B12" s="13" t="n">
        <v>29.81</v>
      </c>
    </row>
    <row r="13" spans="1:3">
      <c r="A13" s="4" t="s">
        <v>612</v>
      </c>
      <c r="B13" s="13" t="n">
        <v>40.37</v>
      </c>
    </row>
    <row r="14" spans="1:3">
      <c r="A14" s="4" t="s">
        <v>613</v>
      </c>
      <c r="B14" s="13" t="n">
        <v>34.67</v>
      </c>
    </row>
    <row r="15" spans="1:3">
      <c r="A15" s="4" t="s">
        <v>614</v>
      </c>
      <c r="B15" s="9" t="n">
        <v>30.28</v>
      </c>
    </row>
    <row r="16" spans="1:3">
      <c r="A16" s="4" t="s">
        <v>615</v>
      </c>
      <c r="B16" s="4" t="s">
        <v>616</v>
      </c>
    </row>
    <row r="17" spans="1:3">
      <c r="A17" s="4" t="s">
        <v>617</v>
      </c>
      <c r="B17" s="4" t="s">
        <v>618</v>
      </c>
    </row>
    <row r="18" spans="1:3">
      <c r="A18" s="4" t="s">
        <v>619</v>
      </c>
      <c r="B18" s="7" t="n">
        <v>347676</v>
      </c>
    </row>
    <row r="19" spans="1:3">
      <c r="A19" s="4" t="s">
        <v>620</v>
      </c>
      <c r="B19" s="5" t="n">
        <v>215240</v>
      </c>
    </row>
    <row r="20" spans="1:3">
      <c r="A20" s="4" t="s">
        <v>621</v>
      </c>
      <c r="B20" s="5" t="n">
        <v>48800</v>
      </c>
      <c r="C20" s="7" t="n">
        <v>41100</v>
      </c>
    </row>
    <row r="21" spans="1:3">
      <c r="A21" s="4" t="s">
        <v>622</v>
      </c>
      <c r="B21" s="7" t="n">
        <v>50700</v>
      </c>
    </row>
    <row r="22" spans="1:3">
      <c r="A22" s="4" t="s">
        <v>623</v>
      </c>
      <c r="B22" s="4" t="s">
        <v>6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26</v>
      </c>
    </row>
    <row r="3" spans="1:2">
      <c r="A3" s="3" t="s">
        <v>627</v>
      </c>
    </row>
    <row r="4" spans="1:2">
      <c r="A4" s="4" t="s">
        <v>628</v>
      </c>
      <c r="B4" s="5" t="n">
        <v>4565000</v>
      </c>
    </row>
    <row r="5" spans="1:2">
      <c r="A5" s="4" t="s">
        <v>604</v>
      </c>
      <c r="B5" s="5" t="n">
        <v>1398000</v>
      </c>
    </row>
    <row r="6" spans="1:2">
      <c r="A6" s="4" t="s">
        <v>629</v>
      </c>
      <c r="B6" s="5" t="n">
        <v>-1229000</v>
      </c>
    </row>
    <row r="7" spans="1:2">
      <c r="A7" s="4" t="s">
        <v>630</v>
      </c>
      <c r="B7" s="5" t="n">
        <v>-74000</v>
      </c>
    </row>
    <row r="8" spans="1:2">
      <c r="A8" s="4" t="s">
        <v>631</v>
      </c>
      <c r="B8" s="5" t="n">
        <v>4660000</v>
      </c>
    </row>
    <row r="9" spans="1:2">
      <c r="A9" s="4" t="s">
        <v>632</v>
      </c>
      <c r="B9" s="9" t="n">
        <v>36.22</v>
      </c>
    </row>
    <row r="10" spans="1:2">
      <c r="A10" s="4" t="s">
        <v>633</v>
      </c>
      <c r="B10" s="13" t="n">
        <v>50.94</v>
      </c>
    </row>
    <row r="11" spans="1:2">
      <c r="A11" s="4" t="s">
        <v>634</v>
      </c>
      <c r="B11" s="13" t="n">
        <v>35.92</v>
      </c>
    </row>
    <row r="12" spans="1:2">
      <c r="A12" s="4" t="s">
        <v>635</v>
      </c>
      <c r="B12" s="13" t="n">
        <v>39.45</v>
      </c>
    </row>
    <row r="13" spans="1:2">
      <c r="A13" s="4" t="s">
        <v>636</v>
      </c>
      <c r="B13" s="9" t="n">
        <v>40.67</v>
      </c>
    </row>
    <row r="14" spans="1:2">
      <c r="A14" s="4" t="s">
        <v>637</v>
      </c>
      <c r="B14" s="10" t="n">
        <v>141.6</v>
      </c>
    </row>
    <row r="15" spans="1:2">
      <c r="A15" s="4" t="s">
        <v>638</v>
      </c>
      <c r="B15" s="4" t="s">
        <v>639</v>
      </c>
    </row>
    <row r="16" spans="1:2">
      <c r="A16" s="3" t="s">
        <v>640</v>
      </c>
    </row>
    <row r="17" spans="1:2">
      <c r="A17" s="4" t="s">
        <v>641</v>
      </c>
      <c r="B17" s="5" t="n">
        <v>14085</v>
      </c>
    </row>
    <row r="18" spans="1:2">
      <c r="A18" s="4" t="s">
        <v>642</v>
      </c>
      <c r="B18" s="10" t="n">
        <v>0.1</v>
      </c>
    </row>
    <row r="19" spans="1:2">
      <c r="A19" s="4" t="s">
        <v>643</v>
      </c>
      <c r="B19" s="4" t="s">
        <v>6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1</v>
      </c>
    </row>
    <row r="2" spans="1:2">
      <c r="B2" s="2" t="s">
        <v>646</v>
      </c>
    </row>
    <row r="3" spans="1:2">
      <c r="A3" s="3" t="s">
        <v>647</v>
      </c>
    </row>
    <row r="4" spans="1:2">
      <c r="A4" s="4" t="s">
        <v>648</v>
      </c>
      <c r="B4" s="5" t="n">
        <v>8</v>
      </c>
    </row>
    <row r="5" spans="1:2">
      <c r="A5" s="4" t="s">
        <v>649</v>
      </c>
      <c r="B5" s="5" t="n">
        <v>2</v>
      </c>
    </row>
    <row r="6" spans="1:2">
      <c r="A6" s="4" t="s">
        <v>650</v>
      </c>
      <c r="B6" s="11" t="n">
        <v>4.1</v>
      </c>
    </row>
    <row r="7" spans="1:2">
      <c r="A7" s="4" t="s">
        <v>651</v>
      </c>
      <c r="B7" s="4" t="s">
        <v>6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53</v>
      </c>
      <c r="B1" s="2" t="s">
        <v>79</v>
      </c>
      <c r="D1" s="2" t="s">
        <v>1</v>
      </c>
    </row>
    <row r="2" spans="1:5">
      <c r="B2" s="2" t="s">
        <v>29</v>
      </c>
      <c r="C2" s="2" t="s">
        <v>80</v>
      </c>
      <c r="D2" s="2" t="s">
        <v>29</v>
      </c>
      <c r="E2" s="2" t="s">
        <v>80</v>
      </c>
    </row>
    <row r="3" spans="1:5">
      <c r="A3" s="3" t="s">
        <v>654</v>
      </c>
    </row>
    <row r="4" spans="1:5">
      <c r="A4" s="4" t="s">
        <v>655</v>
      </c>
      <c r="B4" s="7" t="n">
        <v>7253</v>
      </c>
      <c r="C4" s="7" t="n">
        <v>5958</v>
      </c>
      <c r="D4" s="7" t="n">
        <v>16369</v>
      </c>
      <c r="E4" s="7" t="n">
        <v>10601</v>
      </c>
    </row>
    <row r="5" spans="1:5">
      <c r="A5" s="4" t="s">
        <v>656</v>
      </c>
      <c r="B5" s="5" t="n">
        <v>-7788</v>
      </c>
      <c r="C5" s="5" t="n">
        <v>3483</v>
      </c>
      <c r="D5" s="5" t="n">
        <v>-13333</v>
      </c>
      <c r="E5" s="5" t="n">
        <v>-453</v>
      </c>
    </row>
    <row r="6" spans="1:5">
      <c r="A6" s="4" t="s">
        <v>657</v>
      </c>
      <c r="B6" s="5" t="n">
        <v>274</v>
      </c>
      <c r="C6" s="5" t="n">
        <v>-153</v>
      </c>
      <c r="D6" s="5" t="n">
        <v>-699</v>
      </c>
      <c r="E6" s="5" t="n">
        <v>-366</v>
      </c>
    </row>
    <row r="7" spans="1:5">
      <c r="A7" s="4" t="s">
        <v>97</v>
      </c>
      <c r="B7" s="5" t="n">
        <v>-261</v>
      </c>
      <c r="C7" s="5" t="n">
        <v>9288</v>
      </c>
      <c r="D7" s="5" t="n">
        <v>2337</v>
      </c>
      <c r="E7" s="5" t="n">
        <v>9782</v>
      </c>
    </row>
    <row r="8" spans="1:5">
      <c r="A8" s="4" t="s">
        <v>98</v>
      </c>
      <c r="B8" s="5" t="n">
        <v>-5903</v>
      </c>
      <c r="C8" s="5" t="n">
        <v>-8065</v>
      </c>
      <c r="D8" s="5" t="n">
        <v>-11810</v>
      </c>
      <c r="E8" s="5" t="n">
        <v>-15412</v>
      </c>
    </row>
    <row r="9" spans="1:5">
      <c r="A9" s="3" t="s">
        <v>99</v>
      </c>
    </row>
    <row r="10" spans="1:5">
      <c r="A10" s="4" t="s">
        <v>658</v>
      </c>
      <c r="B10" s="5" t="n">
        <v>865</v>
      </c>
      <c r="C10" s="5" t="n">
        <v>0</v>
      </c>
      <c r="D10" s="5" t="n">
        <v>1688</v>
      </c>
      <c r="E10" s="5" t="n">
        <v>0</v>
      </c>
    </row>
    <row r="11" spans="1:5">
      <c r="A11" s="4" t="s">
        <v>659</v>
      </c>
      <c r="B11" s="5" t="n">
        <v>394</v>
      </c>
      <c r="C11" s="5" t="n">
        <v>0</v>
      </c>
      <c r="D11" s="5" t="n">
        <v>1288</v>
      </c>
      <c r="E11" s="5" t="n">
        <v>0</v>
      </c>
    </row>
    <row r="12" spans="1:5">
      <c r="A12" s="4" t="s">
        <v>100</v>
      </c>
      <c r="B12" s="5" t="n">
        <v>1259</v>
      </c>
      <c r="C12" s="5" t="n">
        <v>0</v>
      </c>
      <c r="D12" s="5" t="n">
        <v>2976</v>
      </c>
      <c r="E12" s="5" t="n">
        <v>0</v>
      </c>
    </row>
    <row r="13" spans="1:5">
      <c r="A13" s="4" t="s">
        <v>98</v>
      </c>
      <c r="B13" s="5" t="n">
        <v>-444</v>
      </c>
      <c r="C13" s="5" t="n">
        <v>0</v>
      </c>
      <c r="D13" s="5" t="n">
        <v>-538</v>
      </c>
      <c r="E13" s="5" t="n">
        <v>0</v>
      </c>
    </row>
    <row r="14" spans="1:5">
      <c r="A14" s="4" t="s">
        <v>101</v>
      </c>
      <c r="B14" s="7" t="n">
        <v>-5349</v>
      </c>
      <c r="C14" s="7" t="n">
        <v>1223</v>
      </c>
      <c r="D14" s="7" t="n">
        <v>-7035</v>
      </c>
      <c r="E14" s="7" t="n">
        <v>-56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660</v>
      </c>
      <c r="B1" s="2" t="s">
        <v>79</v>
      </c>
      <c r="E1" s="2" t="s">
        <v>1</v>
      </c>
    </row>
    <row r="2" spans="1:6">
      <c r="B2" s="2" t="s">
        <v>29</v>
      </c>
      <c r="C2" s="2" t="s">
        <v>436</v>
      </c>
      <c r="D2" s="2" t="s">
        <v>80</v>
      </c>
      <c r="E2" s="2" t="s">
        <v>29</v>
      </c>
      <c r="F2" s="2" t="s">
        <v>80</v>
      </c>
    </row>
    <row r="3" spans="1:6">
      <c r="A3" s="3" t="s">
        <v>661</v>
      </c>
    </row>
    <row r="4" spans="1:6">
      <c r="A4" s="4" t="s">
        <v>662</v>
      </c>
      <c r="C4" s="4" t="s">
        <v>465</v>
      </c>
    </row>
    <row r="5" spans="1:6">
      <c r="A5" s="4" t="s">
        <v>663</v>
      </c>
      <c r="C5" s="4" t="s">
        <v>664</v>
      </c>
    </row>
    <row r="6" spans="1:6">
      <c r="A6" s="4" t="s">
        <v>665</v>
      </c>
      <c r="C6" s="4" t="s">
        <v>666</v>
      </c>
    </row>
    <row r="7" spans="1:6">
      <c r="A7" s="4" t="s">
        <v>667</v>
      </c>
      <c r="E7" s="4" t="s">
        <v>668</v>
      </c>
    </row>
    <row r="8" spans="1:6">
      <c r="A8" s="4" t="s">
        <v>669</v>
      </c>
      <c r="E8" s="7" t="n">
        <v>24800000</v>
      </c>
    </row>
    <row r="9" spans="1:6">
      <c r="A9" s="4" t="s">
        <v>670</v>
      </c>
      <c r="E9" s="5" t="n">
        <v>21700000</v>
      </c>
    </row>
    <row r="10" spans="1:6">
      <c r="A10" s="4" t="s">
        <v>671</v>
      </c>
      <c r="B10" s="7" t="n">
        <v>42000</v>
      </c>
      <c r="E10" s="5" t="n">
        <v>3100000</v>
      </c>
    </row>
    <row r="11" spans="1:6">
      <c r="A11" s="4" t="s">
        <v>347</v>
      </c>
      <c r="B11" s="5" t="n">
        <v>1900000</v>
      </c>
      <c r="E11" s="5" t="n">
        <v>13700000</v>
      </c>
    </row>
    <row r="12" spans="1:6">
      <c r="A12" s="4" t="s">
        <v>672</v>
      </c>
      <c r="B12" s="7" t="n">
        <v>54000</v>
      </c>
      <c r="E12" s="7" t="n">
        <v>2800000</v>
      </c>
    </row>
    <row r="13" spans="1:6">
      <c r="A13" s="3" t="s">
        <v>673</v>
      </c>
    </row>
    <row r="14" spans="1:6">
      <c r="A14" s="4" t="s">
        <v>674</v>
      </c>
      <c r="B14" s="4" t="s">
        <v>668</v>
      </c>
      <c r="E14" s="4" t="s">
        <v>668</v>
      </c>
      <c r="F14" s="4" t="s">
        <v>668</v>
      </c>
    </row>
    <row r="15" spans="1:6">
      <c r="A15" s="4" t="s">
        <v>675</v>
      </c>
      <c r="B15" s="4" t="s">
        <v>676</v>
      </c>
      <c r="E15" s="4" t="s">
        <v>676</v>
      </c>
    </row>
    <row r="16" spans="1:6">
      <c r="A16" s="4" t="s">
        <v>677</v>
      </c>
      <c r="B16" s="4" t="s">
        <v>542</v>
      </c>
      <c r="E16" s="4" t="s">
        <v>678</v>
      </c>
    </row>
    <row r="17" spans="1:6">
      <c r="A17" s="4" t="s">
        <v>679</v>
      </c>
      <c r="B17" s="4" t="s">
        <v>552</v>
      </c>
      <c r="E17" s="4" t="s">
        <v>680</v>
      </c>
    </row>
    <row r="18" spans="1:6">
      <c r="A18" s="4" t="s">
        <v>681</v>
      </c>
      <c r="B18" s="4" t="s">
        <v>682</v>
      </c>
      <c r="E18" s="4" t="s">
        <v>683</v>
      </c>
    </row>
    <row r="19" spans="1:6">
      <c r="A19" s="4" t="s">
        <v>684</v>
      </c>
      <c r="B19" s="4" t="s">
        <v>685</v>
      </c>
      <c r="E19" s="4" t="s">
        <v>686</v>
      </c>
    </row>
    <row r="20" spans="1:6">
      <c r="A20" s="4" t="s">
        <v>687</v>
      </c>
      <c r="B20" s="4" t="s">
        <v>688</v>
      </c>
      <c r="D20" s="4" t="s">
        <v>689</v>
      </c>
      <c r="E20" s="4" t="s">
        <v>690</v>
      </c>
      <c r="F20" s="4" t="s">
        <v>691</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9</v>
      </c>
      <c r="D1" s="2" t="s">
        <v>1</v>
      </c>
    </row>
    <row r="2" spans="1:5">
      <c r="B2" s="2" t="s">
        <v>29</v>
      </c>
      <c r="C2" s="2" t="s">
        <v>80</v>
      </c>
      <c r="D2" s="2" t="s">
        <v>29</v>
      </c>
      <c r="E2" s="2" t="s">
        <v>80</v>
      </c>
    </row>
    <row r="3" spans="1:5">
      <c r="A3" s="3" t="s">
        <v>693</v>
      </c>
    </row>
    <row r="4" spans="1:5">
      <c r="A4" s="4" t="s">
        <v>694</v>
      </c>
      <c r="B4" s="7" t="n">
        <v>3947</v>
      </c>
      <c r="C4" s="7" t="n">
        <v>-1727</v>
      </c>
      <c r="D4" s="7" t="n">
        <v>-2353</v>
      </c>
      <c r="E4" s="7" t="n">
        <v>-1712</v>
      </c>
    </row>
    <row r="5" spans="1:5">
      <c r="A5" s="4" t="s">
        <v>695</v>
      </c>
      <c r="B5" s="5" t="n">
        <v>-3752</v>
      </c>
      <c r="C5" s="5" t="n">
        <v>-3932</v>
      </c>
      <c r="D5" s="5" t="n">
        <v>-7907</v>
      </c>
      <c r="E5" s="5" t="n">
        <v>-7650</v>
      </c>
    </row>
    <row r="6" spans="1:5">
      <c r="A6" s="4" t="s">
        <v>696</v>
      </c>
      <c r="B6" s="5" t="n">
        <v>0</v>
      </c>
      <c r="C6" s="5" t="n">
        <v>1</v>
      </c>
      <c r="D6" s="5" t="n">
        <v>0</v>
      </c>
      <c r="E6" s="5" t="n">
        <v>74</v>
      </c>
    </row>
    <row r="7" spans="1:5">
      <c r="A7" s="4" t="s">
        <v>106</v>
      </c>
      <c r="B7" s="7" t="n">
        <v>195</v>
      </c>
      <c r="C7" s="7" t="n">
        <v>-5658</v>
      </c>
      <c r="D7" s="7" t="n">
        <v>-10260</v>
      </c>
      <c r="E7" s="7" t="n">
        <v>-92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9</v>
      </c>
      <c r="C2" s="2" t="s">
        <v>80</v>
      </c>
    </row>
    <row r="3" spans="1:3">
      <c r="A3" s="3" t="s">
        <v>157</v>
      </c>
    </row>
    <row r="4" spans="1:3">
      <c r="A4" s="4" t="s">
        <v>105</v>
      </c>
      <c r="B4" s="7" t="n">
        <v>184917</v>
      </c>
      <c r="C4" s="7" t="n">
        <v>141974</v>
      </c>
    </row>
    <row r="5" spans="1:3">
      <c r="A5" s="3" t="s">
        <v>158</v>
      </c>
    </row>
    <row r="6" spans="1:3">
      <c r="A6" s="4" t="s">
        <v>159</v>
      </c>
      <c r="B6" s="5" t="n">
        <v>12439</v>
      </c>
      <c r="C6" s="5" t="n">
        <v>10328</v>
      </c>
    </row>
    <row r="7" spans="1:3">
      <c r="A7" s="4" t="s">
        <v>160</v>
      </c>
      <c r="B7" s="5" t="n">
        <v>0</v>
      </c>
      <c r="C7" s="5" t="n">
        <v>-684</v>
      </c>
    </row>
    <row r="8" spans="1:3">
      <c r="A8" s="4" t="s">
        <v>91</v>
      </c>
      <c r="B8" s="5" t="n">
        <v>8705</v>
      </c>
      <c r="C8" s="5" t="n">
        <v>7884</v>
      </c>
    </row>
    <row r="9" spans="1:3">
      <c r="A9" s="4" t="s">
        <v>142</v>
      </c>
      <c r="B9" s="5" t="n">
        <v>44508</v>
      </c>
      <c r="C9" s="5" t="n">
        <v>39214</v>
      </c>
    </row>
    <row r="10" spans="1:3">
      <c r="A10" s="4" t="s">
        <v>40</v>
      </c>
      <c r="B10" s="5" t="n">
        <v>29935</v>
      </c>
      <c r="C10" s="5" t="n">
        <v>8823</v>
      </c>
    </row>
    <row r="11" spans="1:3">
      <c r="A11" s="4" t="s">
        <v>161</v>
      </c>
      <c r="B11" s="5" t="n">
        <v>6809</v>
      </c>
      <c r="C11" s="5" t="n">
        <v>453</v>
      </c>
    </row>
    <row r="12" spans="1:3">
      <c r="A12" s="4" t="s">
        <v>162</v>
      </c>
      <c r="B12" s="5" t="n">
        <v>6523</v>
      </c>
      <c r="C12" s="5" t="n">
        <v>0</v>
      </c>
    </row>
    <row r="13" spans="1:3">
      <c r="A13" s="4" t="s">
        <v>163</v>
      </c>
      <c r="B13" s="5" t="n">
        <v>-6127</v>
      </c>
      <c r="C13" s="5" t="n">
        <v>-5650</v>
      </c>
    </row>
    <row r="14" spans="1:3">
      <c r="A14" s="4" t="s">
        <v>164</v>
      </c>
      <c r="B14" s="5" t="n">
        <v>6080</v>
      </c>
      <c r="C14" s="5" t="n">
        <v>5100</v>
      </c>
    </row>
    <row r="15" spans="1:3">
      <c r="A15" s="3" t="s">
        <v>165</v>
      </c>
    </row>
    <row r="16" spans="1:3">
      <c r="A16" s="4" t="s">
        <v>166</v>
      </c>
      <c r="B16" s="5" t="n">
        <v>-1085</v>
      </c>
      <c r="C16" s="5" t="n">
        <v>0</v>
      </c>
    </row>
    <row r="17" spans="1:3">
      <c r="A17" s="4" t="s">
        <v>167</v>
      </c>
      <c r="B17" s="5" t="n">
        <v>-1881</v>
      </c>
      <c r="C17" s="5" t="n">
        <v>0</v>
      </c>
    </row>
    <row r="18" spans="1:3">
      <c r="A18" s="3" t="s">
        <v>168</v>
      </c>
    </row>
    <row r="19" spans="1:3">
      <c r="A19" s="4" t="s">
        <v>33</v>
      </c>
      <c r="B19" s="5" t="n">
        <v>-5491</v>
      </c>
      <c r="C19" s="5" t="n">
        <v>-5083</v>
      </c>
    </row>
    <row r="20" spans="1:3">
      <c r="A20" s="4" t="s">
        <v>169</v>
      </c>
      <c r="B20" s="5" t="n">
        <v>-185054</v>
      </c>
      <c r="C20" s="5" t="n">
        <v>-162692</v>
      </c>
    </row>
    <row r="21" spans="1:3">
      <c r="A21" s="4" t="s">
        <v>39</v>
      </c>
      <c r="B21" s="5" t="n">
        <v>-15803</v>
      </c>
      <c r="C21" s="5" t="n">
        <v>-13280</v>
      </c>
    </row>
    <row r="22" spans="1:3">
      <c r="A22" s="4" t="s">
        <v>38</v>
      </c>
      <c r="B22" s="5" t="n">
        <v>18758</v>
      </c>
      <c r="C22" s="5" t="n">
        <v>8406</v>
      </c>
    </row>
    <row r="23" spans="1:3">
      <c r="A23" s="4" t="s">
        <v>47</v>
      </c>
      <c r="B23" s="5" t="n">
        <v>-88375</v>
      </c>
      <c r="C23" s="5" t="n">
        <v>-73589</v>
      </c>
    </row>
    <row r="24" spans="1:3">
      <c r="A24" s="4" t="s">
        <v>48</v>
      </c>
      <c r="B24" s="5" t="n">
        <v>8042</v>
      </c>
      <c r="C24" s="5" t="n">
        <v>4550</v>
      </c>
    </row>
    <row r="25" spans="1:3">
      <c r="A25" s="4" t="s">
        <v>53</v>
      </c>
      <c r="B25" s="5" t="n">
        <v>-15340</v>
      </c>
      <c r="C25" s="5" t="n">
        <v>55129</v>
      </c>
    </row>
    <row r="26" spans="1:3">
      <c r="A26" s="4" t="s">
        <v>170</v>
      </c>
      <c r="B26" s="5" t="n">
        <v>7560</v>
      </c>
      <c r="C26" s="5" t="n">
        <v>20883</v>
      </c>
    </row>
    <row r="27" spans="1:3">
      <c r="A27" s="3" t="s">
        <v>171</v>
      </c>
    </row>
    <row r="28" spans="1:3">
      <c r="A28" s="4" t="s">
        <v>172</v>
      </c>
      <c r="B28" s="5" t="n">
        <v>-7707</v>
      </c>
      <c r="C28" s="5" t="n">
        <v>-6066</v>
      </c>
    </row>
    <row r="29" spans="1:3">
      <c r="A29" s="4" t="s">
        <v>173</v>
      </c>
      <c r="B29" s="5" t="n">
        <v>0</v>
      </c>
      <c r="C29" s="5" t="n">
        <v>-63605</v>
      </c>
    </row>
    <row r="30" spans="1:3">
      <c r="A30" s="4" t="s">
        <v>174</v>
      </c>
      <c r="B30" s="5" t="n">
        <v>11758</v>
      </c>
      <c r="C30" s="5" t="n">
        <v>5992</v>
      </c>
    </row>
    <row r="31" spans="1:3">
      <c r="A31" s="4" t="s">
        <v>175</v>
      </c>
      <c r="B31" s="5" t="n">
        <v>-25241</v>
      </c>
      <c r="C31" s="5" t="n">
        <v>-67</v>
      </c>
    </row>
    <row r="32" spans="1:3">
      <c r="A32" s="3" t="s">
        <v>176</v>
      </c>
    </row>
    <row r="33" spans="1:3">
      <c r="A33" s="4" t="s">
        <v>177</v>
      </c>
      <c r="B33" s="5" t="n">
        <v>32953</v>
      </c>
      <c r="C33" s="5" t="n">
        <v>0</v>
      </c>
    </row>
    <row r="34" spans="1:3">
      <c r="A34" s="4" t="s">
        <v>178</v>
      </c>
      <c r="B34" s="5" t="n">
        <v>-115763</v>
      </c>
      <c r="C34" s="5" t="n">
        <v>0</v>
      </c>
    </row>
    <row r="35" spans="1:3">
      <c r="A35" s="4" t="s">
        <v>179</v>
      </c>
      <c r="B35" s="5" t="n">
        <v>-104000</v>
      </c>
      <c r="C35" s="5" t="n">
        <v>-63746</v>
      </c>
    </row>
    <row r="36" spans="1:3">
      <c r="A36" s="3" t="s">
        <v>180</v>
      </c>
    </row>
    <row r="37" spans="1:3">
      <c r="A37" s="4" t="s">
        <v>181</v>
      </c>
      <c r="B37" s="5" t="n">
        <v>-20818</v>
      </c>
      <c r="C37" s="5" t="n">
        <v>-9451</v>
      </c>
    </row>
    <row r="38" spans="1:3">
      <c r="A38" s="4" t="s">
        <v>182</v>
      </c>
      <c r="B38" s="5" t="n">
        <v>0</v>
      </c>
      <c r="C38" s="5" t="n">
        <v>-2761</v>
      </c>
    </row>
    <row r="39" spans="1:3">
      <c r="A39" s="4" t="s">
        <v>183</v>
      </c>
      <c r="B39" s="5" t="n">
        <v>0</v>
      </c>
      <c r="C39" s="5" t="n">
        <v>298896</v>
      </c>
    </row>
    <row r="40" spans="1:3">
      <c r="A40" s="4" t="s">
        <v>184</v>
      </c>
      <c r="B40" s="5" t="n">
        <v>53715</v>
      </c>
      <c r="C40" s="5" t="n">
        <v>45421</v>
      </c>
    </row>
    <row r="41" spans="1:3">
      <c r="A41" s="4" t="s">
        <v>144</v>
      </c>
      <c r="B41" s="5" t="n">
        <v>-109467</v>
      </c>
      <c r="C41" s="5" t="n">
        <v>-78984</v>
      </c>
    </row>
    <row r="42" spans="1:3">
      <c r="A42" s="4" t="s">
        <v>145</v>
      </c>
      <c r="B42" s="5" t="n">
        <v>2511</v>
      </c>
      <c r="C42" s="5" t="n">
        <v>2660</v>
      </c>
    </row>
    <row r="43" spans="1:3">
      <c r="A43" s="4" t="s">
        <v>185</v>
      </c>
      <c r="B43" s="5" t="n">
        <v>-73740</v>
      </c>
      <c r="C43" s="5" t="n">
        <v>-63005</v>
      </c>
    </row>
    <row r="44" spans="1:3">
      <c r="A44" s="4" t="s">
        <v>186</v>
      </c>
      <c r="B44" s="5" t="n">
        <v>67501</v>
      </c>
      <c r="C44" s="5" t="n">
        <v>88859</v>
      </c>
    </row>
    <row r="45" spans="1:3">
      <c r="A45" s="3" t="s">
        <v>187</v>
      </c>
    </row>
    <row r="46" spans="1:3">
      <c r="A46" s="4" t="s">
        <v>188</v>
      </c>
      <c r="B46" s="5" t="n">
        <v>77088</v>
      </c>
      <c r="C46" s="5" t="n">
        <v>0</v>
      </c>
    </row>
    <row r="47" spans="1:3">
      <c r="A47" s="4" t="s">
        <v>189</v>
      </c>
      <c r="B47" s="5" t="n">
        <v>-3210</v>
      </c>
      <c r="C47" s="5" t="n">
        <v>281635</v>
      </c>
    </row>
    <row r="48" spans="1:3">
      <c r="A48" s="4" t="s">
        <v>190</v>
      </c>
      <c r="B48" s="5" t="n">
        <v>842</v>
      </c>
      <c r="C48" s="5" t="n">
        <v>512</v>
      </c>
    </row>
    <row r="49" spans="1:3">
      <c r="A49" s="4" t="s">
        <v>191</v>
      </c>
      <c r="B49" s="5" t="n">
        <v>-98808</v>
      </c>
      <c r="C49" s="5" t="n">
        <v>239284</v>
      </c>
    </row>
    <row r="50" spans="1:3">
      <c r="A50" s="4" t="s">
        <v>192</v>
      </c>
      <c r="B50" s="5" t="n">
        <v>610555</v>
      </c>
      <c r="C50" s="5" t="n">
        <v>424174</v>
      </c>
    </row>
    <row r="51" spans="1:3">
      <c r="A51" s="4" t="s">
        <v>193</v>
      </c>
      <c r="B51" s="5" t="n">
        <v>511747</v>
      </c>
      <c r="C51" s="5" t="n">
        <v>663458</v>
      </c>
    </row>
    <row r="52" spans="1:3">
      <c r="A52" s="3" t="s">
        <v>194</v>
      </c>
    </row>
    <row r="53" spans="1:3">
      <c r="A53" s="4" t="s">
        <v>195</v>
      </c>
      <c r="B53" s="5" t="n">
        <v>11330</v>
      </c>
      <c r="C53" s="5" t="n">
        <v>14205</v>
      </c>
    </row>
    <row r="54" spans="1:3">
      <c r="A54" s="4" t="s">
        <v>196</v>
      </c>
      <c r="B54" s="5" t="n">
        <v>493</v>
      </c>
      <c r="C54" s="5" t="n">
        <v>0</v>
      </c>
    </row>
    <row r="55" spans="1:3">
      <c r="A55" s="4" t="s">
        <v>197</v>
      </c>
      <c r="B55" s="5" t="n">
        <v>66553</v>
      </c>
      <c r="C55" s="5" t="n">
        <v>40367</v>
      </c>
    </row>
    <row r="56" spans="1:3">
      <c r="A56" s="3" t="s">
        <v>198</v>
      </c>
    </row>
    <row r="57" spans="1:3">
      <c r="A57" s="4" t="s">
        <v>199</v>
      </c>
      <c r="B57" s="5" t="n">
        <v>968</v>
      </c>
      <c r="C57" s="5" t="n">
        <v>110</v>
      </c>
    </row>
    <row r="58" spans="1:3">
      <c r="A58" s="4" t="s">
        <v>200</v>
      </c>
      <c r="B58" s="5" t="n">
        <v>775</v>
      </c>
      <c r="C58" s="5" t="n">
        <v>771</v>
      </c>
    </row>
    <row r="59" spans="1:3">
      <c r="A59" s="4" t="s">
        <v>201</v>
      </c>
      <c r="B59" s="5" t="n">
        <v>77768</v>
      </c>
      <c r="C59" s="5" t="n">
        <v>73843</v>
      </c>
    </row>
    <row r="60" spans="1:3">
      <c r="A60" s="4" t="s">
        <v>202</v>
      </c>
      <c r="B60" s="5" t="n">
        <v>18624</v>
      </c>
      <c r="C60" s="5" t="n">
        <v>0</v>
      </c>
    </row>
    <row r="61" spans="1:3">
      <c r="A61" s="4" t="s">
        <v>203</v>
      </c>
      <c r="B61" s="7" t="n">
        <v>0</v>
      </c>
      <c r="C61" s="7" t="n">
        <v>3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9</v>
      </c>
      <c r="D1" s="2" t="s">
        <v>1</v>
      </c>
    </row>
    <row r="2" spans="1:5">
      <c r="B2" s="2" t="s">
        <v>29</v>
      </c>
      <c r="C2" s="2" t="s">
        <v>80</v>
      </c>
      <c r="D2" s="2" t="s">
        <v>29</v>
      </c>
      <c r="E2" s="2" t="s">
        <v>80</v>
      </c>
    </row>
    <row r="3" spans="1:5">
      <c r="A3" s="3" t="s">
        <v>698</v>
      </c>
    </row>
    <row r="4" spans="1:5">
      <c r="A4" s="4" t="s">
        <v>699</v>
      </c>
      <c r="D4" s="7" t="n">
        <v>-47474</v>
      </c>
    </row>
    <row r="5" spans="1:5">
      <c r="A5" s="4" t="s">
        <v>120</v>
      </c>
      <c r="B5" s="7" t="n">
        <v>-9779</v>
      </c>
      <c r="C5" s="7" t="n">
        <v>-8609</v>
      </c>
      <c r="D5" s="5" t="n">
        <v>3001</v>
      </c>
      <c r="E5" s="7" t="n">
        <v>-2481</v>
      </c>
    </row>
    <row r="6" spans="1:5">
      <c r="A6" s="4" t="s">
        <v>700</v>
      </c>
      <c r="B6" s="5" t="n">
        <v>-44473</v>
      </c>
      <c r="D6" s="5" t="n">
        <v>-44473</v>
      </c>
    </row>
    <row r="7" spans="1:5">
      <c r="A7" s="4" t="s">
        <v>701</v>
      </c>
    </row>
    <row r="8" spans="1:5">
      <c r="A8" s="3" t="s">
        <v>698</v>
      </c>
    </row>
    <row r="9" spans="1:5">
      <c r="A9" s="4" t="s">
        <v>699</v>
      </c>
      <c r="B9" s="5" t="n">
        <v>276</v>
      </c>
      <c r="C9" s="5" t="n">
        <v>691</v>
      </c>
      <c r="D9" s="5" t="n">
        <v>301</v>
      </c>
      <c r="E9" s="5" t="n">
        <v>687</v>
      </c>
    </row>
    <row r="10" spans="1:5">
      <c r="A10" s="4" t="s">
        <v>702</v>
      </c>
      <c r="B10" s="5" t="n">
        <v>0</v>
      </c>
      <c r="C10" s="5" t="n">
        <v>-684</v>
      </c>
      <c r="D10" s="5" t="n">
        <v>0</v>
      </c>
      <c r="E10" s="5" t="n">
        <v>-684</v>
      </c>
    </row>
    <row r="11" spans="1:5">
      <c r="A11" s="4" t="s">
        <v>703</v>
      </c>
      <c r="B11" s="5" t="n">
        <v>0</v>
      </c>
      <c r="C11" s="5" t="n">
        <v>271</v>
      </c>
      <c r="D11" s="5" t="n">
        <v>0</v>
      </c>
      <c r="E11" s="5" t="n">
        <v>271</v>
      </c>
    </row>
    <row r="12" spans="1:5">
      <c r="A12" s="4" t="s">
        <v>704</v>
      </c>
      <c r="B12" s="5" t="n">
        <v>-33</v>
      </c>
      <c r="C12" s="5" t="n">
        <v>8</v>
      </c>
      <c r="D12" s="5" t="n">
        <v>-66</v>
      </c>
      <c r="E12" s="5" t="n">
        <v>14</v>
      </c>
    </row>
    <row r="13" spans="1:5">
      <c r="A13" s="4" t="s">
        <v>703</v>
      </c>
      <c r="B13" s="5" t="n">
        <v>8</v>
      </c>
      <c r="C13" s="5" t="n">
        <v>-3</v>
      </c>
      <c r="D13" s="5" t="n">
        <v>16</v>
      </c>
      <c r="E13" s="5" t="n">
        <v>-5</v>
      </c>
    </row>
    <row r="14" spans="1:5">
      <c r="A14" s="4" t="s">
        <v>120</v>
      </c>
      <c r="B14" s="5" t="n">
        <v>-25</v>
      </c>
      <c r="C14" s="5" t="n">
        <v>-408</v>
      </c>
      <c r="D14" s="5" t="n">
        <v>-50</v>
      </c>
      <c r="E14" s="5" t="n">
        <v>-404</v>
      </c>
    </row>
    <row r="15" spans="1:5">
      <c r="A15" s="4" t="s">
        <v>700</v>
      </c>
      <c r="B15" s="5" t="n">
        <v>251</v>
      </c>
      <c r="C15" s="5" t="n">
        <v>283</v>
      </c>
      <c r="D15" s="5" t="n">
        <v>251</v>
      </c>
      <c r="E15" s="5" t="n">
        <v>283</v>
      </c>
    </row>
    <row r="16" spans="1:5">
      <c r="A16" s="4" t="s">
        <v>705</v>
      </c>
    </row>
    <row r="17" spans="1:5">
      <c r="A17" s="3" t="s">
        <v>698</v>
      </c>
    </row>
    <row r="18" spans="1:5">
      <c r="A18" s="4" t="s">
        <v>699</v>
      </c>
      <c r="B18" s="5" t="n">
        <v>4848</v>
      </c>
      <c r="C18" s="5" t="n">
        <v>3270</v>
      </c>
      <c r="D18" s="5" t="n">
        <v>4128</v>
      </c>
      <c r="E18" s="5" t="n">
        <v>2943</v>
      </c>
    </row>
    <row r="19" spans="1:5">
      <c r="A19" s="4" t="s">
        <v>702</v>
      </c>
      <c r="B19" s="5" t="n">
        <v>414</v>
      </c>
      <c r="C19" s="5" t="n">
        <v>532</v>
      </c>
      <c r="D19" s="5" t="n">
        <v>1376</v>
      </c>
      <c r="E19" s="5" t="n">
        <v>1068</v>
      </c>
    </row>
    <row r="20" spans="1:5">
      <c r="A20" s="4" t="s">
        <v>703</v>
      </c>
      <c r="B20" s="5" t="n">
        <v>-102</v>
      </c>
      <c r="C20" s="5" t="n">
        <v>-207</v>
      </c>
      <c r="D20" s="5" t="n">
        <v>-344</v>
      </c>
      <c r="E20" s="5" t="n">
        <v>-416</v>
      </c>
    </row>
    <row r="21" spans="1:5">
      <c r="A21" s="4" t="s">
        <v>704</v>
      </c>
      <c r="B21" s="5" t="n">
        <v>0</v>
      </c>
      <c r="C21" s="5" t="n">
        <v>0</v>
      </c>
      <c r="D21" s="5" t="n">
        <v>0</v>
      </c>
      <c r="E21" s="5" t="n">
        <v>0</v>
      </c>
    </row>
    <row r="22" spans="1:5">
      <c r="A22" s="4" t="s">
        <v>703</v>
      </c>
      <c r="B22" s="5" t="n">
        <v>0</v>
      </c>
      <c r="C22" s="5" t="n">
        <v>0</v>
      </c>
      <c r="D22" s="5" t="n">
        <v>0</v>
      </c>
      <c r="E22" s="5" t="n">
        <v>0</v>
      </c>
    </row>
    <row r="23" spans="1:5">
      <c r="A23" s="4" t="s">
        <v>120</v>
      </c>
      <c r="B23" s="5" t="n">
        <v>312</v>
      </c>
      <c r="C23" s="5" t="n">
        <v>325</v>
      </c>
      <c r="D23" s="5" t="n">
        <v>1032</v>
      </c>
      <c r="E23" s="5" t="n">
        <v>652</v>
      </c>
    </row>
    <row r="24" spans="1:5">
      <c r="A24" s="4" t="s">
        <v>700</v>
      </c>
      <c r="B24" s="5" t="n">
        <v>5160</v>
      </c>
      <c r="C24" s="5" t="n">
        <v>3595</v>
      </c>
      <c r="D24" s="5" t="n">
        <v>5160</v>
      </c>
      <c r="E24" s="5" t="n">
        <v>3595</v>
      </c>
    </row>
    <row r="25" spans="1:5">
      <c r="A25" s="4" t="s">
        <v>706</v>
      </c>
    </row>
    <row r="26" spans="1:5">
      <c r="A26" s="3" t="s">
        <v>698</v>
      </c>
    </row>
    <row r="27" spans="1:5">
      <c r="A27" s="4" t="s">
        <v>699</v>
      </c>
      <c r="B27" s="5" t="n">
        <v>-39818</v>
      </c>
      <c r="C27" s="5" t="n">
        <v>-55416</v>
      </c>
      <c r="D27" s="5" t="n">
        <v>-51903</v>
      </c>
      <c r="E27" s="5" t="n">
        <v>-61213</v>
      </c>
    </row>
    <row r="28" spans="1:5">
      <c r="A28" s="4" t="s">
        <v>702</v>
      </c>
      <c r="B28" s="5" t="n">
        <v>-10066</v>
      </c>
      <c r="C28" s="5" t="n">
        <v>-8526</v>
      </c>
      <c r="D28" s="5" t="n">
        <v>2019</v>
      </c>
      <c r="E28" s="5" t="n">
        <v>-2729</v>
      </c>
    </row>
    <row r="29" spans="1:5">
      <c r="A29" s="4" t="s">
        <v>703</v>
      </c>
      <c r="B29" s="5" t="n">
        <v>0</v>
      </c>
      <c r="C29" s="5" t="n">
        <v>0</v>
      </c>
      <c r="D29" s="5" t="n">
        <v>0</v>
      </c>
      <c r="E29" s="5" t="n">
        <v>0</v>
      </c>
    </row>
    <row r="30" spans="1:5">
      <c r="A30" s="4" t="s">
        <v>704</v>
      </c>
      <c r="B30" s="5" t="n">
        <v>0</v>
      </c>
      <c r="C30" s="5" t="n">
        <v>0</v>
      </c>
      <c r="D30" s="5" t="n">
        <v>0</v>
      </c>
      <c r="E30" s="5" t="n">
        <v>0</v>
      </c>
    </row>
    <row r="31" spans="1:5">
      <c r="A31" s="4" t="s">
        <v>703</v>
      </c>
      <c r="B31" s="5" t="n">
        <v>0</v>
      </c>
      <c r="C31" s="5" t="n">
        <v>0</v>
      </c>
      <c r="D31" s="5" t="n">
        <v>0</v>
      </c>
      <c r="E31" s="5" t="n">
        <v>0</v>
      </c>
    </row>
    <row r="32" spans="1:5">
      <c r="A32" s="4" t="s">
        <v>120</v>
      </c>
      <c r="B32" s="5" t="n">
        <v>-10066</v>
      </c>
      <c r="C32" s="5" t="n">
        <v>-8526</v>
      </c>
      <c r="D32" s="5" t="n">
        <v>2019</v>
      </c>
      <c r="E32" s="5" t="n">
        <v>-2729</v>
      </c>
    </row>
    <row r="33" spans="1:5">
      <c r="A33" s="4" t="s">
        <v>700</v>
      </c>
      <c r="B33" s="5" t="n">
        <v>-49884</v>
      </c>
      <c r="C33" s="5" t="n">
        <v>-63942</v>
      </c>
      <c r="D33" s="5" t="n">
        <v>-49884</v>
      </c>
      <c r="E33" s="5" t="n">
        <v>-63942</v>
      </c>
    </row>
    <row r="34" spans="1:5">
      <c r="A34" s="4" t="s">
        <v>433</v>
      </c>
    </row>
    <row r="35" spans="1:5">
      <c r="A35" s="3" t="s">
        <v>698</v>
      </c>
    </row>
    <row r="36" spans="1:5">
      <c r="A36" s="4" t="s">
        <v>699</v>
      </c>
      <c r="B36" s="5" t="n">
        <v>-34694</v>
      </c>
      <c r="C36" s="5" t="n">
        <v>-51455</v>
      </c>
      <c r="D36" s="5" t="n">
        <v>-47474</v>
      </c>
      <c r="E36" s="5" t="n">
        <v>-57583</v>
      </c>
    </row>
    <row r="37" spans="1:5">
      <c r="A37" s="4" t="s">
        <v>702</v>
      </c>
      <c r="B37" s="5" t="n">
        <v>-9652</v>
      </c>
      <c r="C37" s="5" t="n">
        <v>-8678</v>
      </c>
      <c r="D37" s="5" t="n">
        <v>3395</v>
      </c>
      <c r="E37" s="5" t="n">
        <v>-2345</v>
      </c>
    </row>
    <row r="38" spans="1:5">
      <c r="A38" s="4" t="s">
        <v>703</v>
      </c>
      <c r="B38" s="5" t="n">
        <v>-102</v>
      </c>
      <c r="C38" s="5" t="n">
        <v>64</v>
      </c>
      <c r="D38" s="5" t="n">
        <v>-344</v>
      </c>
      <c r="E38" s="5" t="n">
        <v>-145</v>
      </c>
    </row>
    <row r="39" spans="1:5">
      <c r="A39" s="4" t="s">
        <v>704</v>
      </c>
      <c r="B39" s="5" t="n">
        <v>-33</v>
      </c>
      <c r="C39" s="5" t="n">
        <v>8</v>
      </c>
      <c r="D39" s="5" t="n">
        <v>-66</v>
      </c>
      <c r="E39" s="5" t="n">
        <v>14</v>
      </c>
    </row>
    <row r="40" spans="1:5">
      <c r="A40" s="4" t="s">
        <v>703</v>
      </c>
      <c r="B40" s="5" t="n">
        <v>8</v>
      </c>
      <c r="C40" s="5" t="n">
        <v>-3</v>
      </c>
      <c r="D40" s="5" t="n">
        <v>16</v>
      </c>
      <c r="E40" s="5" t="n">
        <v>-5</v>
      </c>
    </row>
    <row r="41" spans="1:5">
      <c r="A41" s="4" t="s">
        <v>120</v>
      </c>
      <c r="B41" s="5" t="n">
        <v>-9779</v>
      </c>
      <c r="C41" s="5" t="n">
        <v>-8609</v>
      </c>
      <c r="D41" s="5" t="n">
        <v>3001</v>
      </c>
      <c r="E41" s="5" t="n">
        <v>-2481</v>
      </c>
    </row>
    <row r="42" spans="1:5">
      <c r="A42" s="4" t="s">
        <v>700</v>
      </c>
      <c r="B42" s="7" t="n">
        <v>-44473</v>
      </c>
      <c r="C42" s="7" t="n">
        <v>-60064</v>
      </c>
      <c r="D42" s="7" t="n">
        <v>-44473</v>
      </c>
      <c r="E42" s="7" t="n">
        <v>-600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9</v>
      </c>
      <c r="D1" s="2" t="s">
        <v>1</v>
      </c>
    </row>
    <row r="2" spans="1:5">
      <c r="B2" s="2" t="s">
        <v>29</v>
      </c>
      <c r="C2" s="2" t="s">
        <v>80</v>
      </c>
      <c r="D2" s="2" t="s">
        <v>29</v>
      </c>
      <c r="E2" s="2" t="s">
        <v>80</v>
      </c>
    </row>
    <row r="3" spans="1:5">
      <c r="A3" s="3" t="s">
        <v>708</v>
      </c>
    </row>
    <row r="4" spans="1:5">
      <c r="A4" s="4" t="s">
        <v>107</v>
      </c>
      <c r="B4" s="7" t="n">
        <v>96601</v>
      </c>
      <c r="C4" s="7" t="n">
        <v>71975</v>
      </c>
      <c r="D4" s="7" t="n">
        <v>174657</v>
      </c>
      <c r="E4" s="7" t="n">
        <v>132686</v>
      </c>
    </row>
    <row r="5" spans="1:5">
      <c r="A5" s="4" t="s">
        <v>709</v>
      </c>
      <c r="B5" s="5" t="n">
        <v>96601</v>
      </c>
      <c r="C5" s="5" t="n">
        <v>71975</v>
      </c>
      <c r="D5" s="5" t="n">
        <v>174657</v>
      </c>
      <c r="E5" s="5" t="n">
        <v>132686</v>
      </c>
    </row>
    <row r="6" spans="1:5">
      <c r="A6" s="4" t="s">
        <v>710</v>
      </c>
      <c r="B6" s="7" t="n">
        <v>96601</v>
      </c>
      <c r="C6" s="7" t="n">
        <v>71975</v>
      </c>
      <c r="D6" s="7" t="n">
        <v>174657</v>
      </c>
      <c r="E6" s="7" t="n">
        <v>132686</v>
      </c>
    </row>
    <row r="7" spans="1:5">
      <c r="A7" s="4" t="s">
        <v>711</v>
      </c>
      <c r="B7" s="5" t="n">
        <v>115625</v>
      </c>
      <c r="C7" s="5" t="n">
        <v>110875</v>
      </c>
      <c r="D7" s="5" t="n">
        <v>115448</v>
      </c>
      <c r="E7" s="5" t="n">
        <v>110375</v>
      </c>
    </row>
    <row r="8" spans="1:5">
      <c r="A8" s="4" t="s">
        <v>712</v>
      </c>
      <c r="B8" s="5" t="n">
        <v>8154</v>
      </c>
      <c r="C8" s="5" t="n">
        <v>5087</v>
      </c>
      <c r="D8" s="5" t="n">
        <v>8464</v>
      </c>
      <c r="E8" s="5" t="n">
        <v>4813</v>
      </c>
    </row>
    <row r="9" spans="1:5">
      <c r="A9" s="4" t="s">
        <v>713</v>
      </c>
      <c r="B9" s="5" t="n">
        <v>123779</v>
      </c>
      <c r="C9" s="5" t="n">
        <v>115962</v>
      </c>
      <c r="D9" s="5" t="n">
        <v>123912</v>
      </c>
      <c r="E9" s="5" t="n">
        <v>115188</v>
      </c>
    </row>
    <row r="10" spans="1:5">
      <c r="A10" s="4" t="s">
        <v>714</v>
      </c>
      <c r="B10" s="9" t="n">
        <v>0.84</v>
      </c>
      <c r="C10" s="9" t="n">
        <v>0.65</v>
      </c>
      <c r="D10" s="9" t="n">
        <v>1.51</v>
      </c>
      <c r="E10" s="9" t="n">
        <v>1.2</v>
      </c>
    </row>
    <row r="11" spans="1:5">
      <c r="A11" s="4" t="s">
        <v>715</v>
      </c>
      <c r="B11" s="9" t="n">
        <v>0.78</v>
      </c>
      <c r="C11" s="9" t="n">
        <v>0.62</v>
      </c>
      <c r="D11" s="9" t="n">
        <v>1.41</v>
      </c>
      <c r="E11" s="9" t="n">
        <v>1.15</v>
      </c>
    </row>
    <row r="12" spans="1:5">
      <c r="A12" s="4" t="s">
        <v>716</v>
      </c>
      <c r="B12" s="5" t="n">
        <v>1900</v>
      </c>
      <c r="C12" s="5" t="n">
        <v>3600</v>
      </c>
      <c r="D12" s="5" t="n">
        <v>2100</v>
      </c>
      <c r="E12" s="5" t="n">
        <v>4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 customWidth="1" max="6" min="6" width="14"/>
  </cols>
  <sheetData>
    <row r="1" spans="1:6">
      <c r="A1" s="1" t="s">
        <v>717</v>
      </c>
      <c r="B1" s="2" t="s">
        <v>79</v>
      </c>
      <c r="D1" s="2" t="s">
        <v>1</v>
      </c>
    </row>
    <row r="2" spans="1:6">
      <c r="B2" s="2" t="s">
        <v>29</v>
      </c>
      <c r="C2" s="2" t="s">
        <v>80</v>
      </c>
      <c r="D2" s="2" t="s">
        <v>29</v>
      </c>
      <c r="E2" s="2" t="s">
        <v>80</v>
      </c>
      <c r="F2" s="2" t="s">
        <v>30</v>
      </c>
    </row>
    <row r="3" spans="1:6">
      <c r="A3" s="3" t="s">
        <v>718</v>
      </c>
    </row>
    <row r="4" spans="1:6">
      <c r="A4" s="4" t="s">
        <v>82</v>
      </c>
      <c r="B4" s="7" t="n">
        <v>253291000</v>
      </c>
      <c r="C4" s="7" t="n">
        <v>226959000</v>
      </c>
      <c r="D4" s="7" t="n">
        <v>509005000</v>
      </c>
      <c r="E4" s="7" t="n">
        <v>441708000</v>
      </c>
    </row>
    <row r="5" spans="1:6">
      <c r="A5" s="4" t="s">
        <v>719</v>
      </c>
      <c r="B5" s="5" t="n">
        <v>18940000</v>
      </c>
      <c r="C5" s="5" t="n">
        <v>18998000</v>
      </c>
      <c r="D5" s="5" t="n">
        <v>38727000</v>
      </c>
      <c r="E5" s="5" t="n">
        <v>37279000</v>
      </c>
    </row>
    <row r="6" spans="1:6">
      <c r="A6" s="4" t="s">
        <v>84</v>
      </c>
      <c r="B6" s="5" t="n">
        <v>29831000</v>
      </c>
      <c r="C6" s="5" t="n">
        <v>30067000</v>
      </c>
      <c r="D6" s="5" t="n">
        <v>60675000</v>
      </c>
      <c r="E6" s="5" t="n">
        <v>58978000</v>
      </c>
    </row>
    <row r="7" spans="1:6">
      <c r="A7" s="4" t="s">
        <v>720</v>
      </c>
      <c r="B7" s="5" t="n">
        <v>1477000</v>
      </c>
      <c r="C7" s="5" t="n">
        <v>1271000</v>
      </c>
      <c r="D7" s="5" t="n">
        <v>2868000</v>
      </c>
      <c r="E7" s="5" t="n">
        <v>1973000</v>
      </c>
    </row>
    <row r="8" spans="1:6">
      <c r="A8" s="4" t="s">
        <v>85</v>
      </c>
      <c r="B8" s="5" t="n">
        <v>140000</v>
      </c>
      <c r="C8" s="5" t="n">
        <v>576000</v>
      </c>
      <c r="D8" s="5" t="n">
        <v>284000</v>
      </c>
      <c r="E8" s="5" t="n">
        <v>1090000</v>
      </c>
    </row>
    <row r="9" spans="1:6">
      <c r="A9" s="4" t="s">
        <v>125</v>
      </c>
      <c r="B9" s="5" t="n">
        <v>303679000</v>
      </c>
      <c r="C9" s="5" t="n">
        <v>277871000</v>
      </c>
      <c r="D9" s="5" t="n">
        <v>611559000</v>
      </c>
      <c r="E9" s="5" t="n">
        <v>541028000</v>
      </c>
    </row>
    <row r="10" spans="1:6">
      <c r="A10" s="4" t="s">
        <v>721</v>
      </c>
      <c r="B10" s="5" t="n">
        <v>4300000</v>
      </c>
      <c r="C10" s="5" t="n">
        <v>4000000</v>
      </c>
      <c r="D10" s="5" t="n">
        <v>8600000</v>
      </c>
      <c r="E10" s="5" t="n">
        <v>7700000</v>
      </c>
    </row>
    <row r="11" spans="1:6">
      <c r="A11" s="4" t="s">
        <v>722</v>
      </c>
      <c r="B11" s="5" t="n">
        <v>0</v>
      </c>
      <c r="C11" s="5" t="n">
        <v>1000</v>
      </c>
      <c r="D11" s="5" t="n">
        <v>0</v>
      </c>
      <c r="E11" s="5" t="n">
        <v>3734000</v>
      </c>
    </row>
    <row r="12" spans="1:6">
      <c r="A12" s="4" t="s">
        <v>723</v>
      </c>
      <c r="B12" s="5" t="n">
        <v>-110000</v>
      </c>
      <c r="C12" s="5" t="n">
        <v>0</v>
      </c>
      <c r="D12" s="5" t="n">
        <v>-105000</v>
      </c>
      <c r="E12" s="5" t="n">
        <v>203000</v>
      </c>
    </row>
    <row r="13" spans="1:6">
      <c r="A13" s="4" t="s">
        <v>724</v>
      </c>
      <c r="B13" s="5" t="n">
        <v>11000000</v>
      </c>
      <c r="C13" s="5" t="n">
        <v>8400000</v>
      </c>
      <c r="D13" s="5" t="n">
        <v>22000000</v>
      </c>
      <c r="E13" s="5" t="n">
        <v>16000000</v>
      </c>
    </row>
    <row r="14" spans="1:6">
      <c r="A14" s="4" t="s">
        <v>725</v>
      </c>
      <c r="B14" s="5" t="n">
        <v>101100000</v>
      </c>
      <c r="D14" s="5" t="n">
        <v>101100000</v>
      </c>
      <c r="F14" s="7" t="n">
        <v>100000000</v>
      </c>
    </row>
    <row r="15" spans="1:6">
      <c r="A15" s="4" t="s">
        <v>726</v>
      </c>
      <c r="B15" s="5" t="n">
        <v>3200000</v>
      </c>
      <c r="D15" s="5" t="n">
        <v>3200000</v>
      </c>
      <c r="F15" s="5" t="n">
        <v>1700000</v>
      </c>
    </row>
    <row r="16" spans="1:6">
      <c r="A16" s="3" t="s">
        <v>727</v>
      </c>
    </row>
    <row r="17" spans="1:6">
      <c r="A17" s="4" t="s">
        <v>44</v>
      </c>
      <c r="B17" s="5" t="n">
        <v>5000000</v>
      </c>
      <c r="D17" s="5" t="n">
        <v>5000000</v>
      </c>
      <c r="F17" s="5" t="n">
        <v>5000000</v>
      </c>
    </row>
    <row r="18" spans="1:6">
      <c r="A18" s="4" t="s">
        <v>728</v>
      </c>
      <c r="B18" s="5" t="n">
        <v>48000</v>
      </c>
      <c r="C18" s="7" t="n">
        <v>39000</v>
      </c>
      <c r="D18" s="5" t="n">
        <v>100000</v>
      </c>
      <c r="E18" s="7" t="n">
        <v>100000</v>
      </c>
    </row>
    <row r="19" spans="1:6">
      <c r="A19" s="4" t="s">
        <v>729</v>
      </c>
      <c r="B19" s="5" t="n">
        <v>16000</v>
      </c>
      <c r="D19" s="7" t="n">
        <v>16000</v>
      </c>
      <c r="F19" s="7" t="n">
        <v>13000</v>
      </c>
    </row>
    <row r="20" spans="1:6">
      <c r="A20" s="4" t="s">
        <v>730</v>
      </c>
      <c r="D20" s="4" t="s">
        <v>731</v>
      </c>
    </row>
    <row r="21" spans="1:6">
      <c r="A21" s="3" t="s">
        <v>732</v>
      </c>
    </row>
    <row r="22" spans="1:6">
      <c r="A22" s="4" t="s">
        <v>733</v>
      </c>
      <c r="B22" s="7" t="n">
        <v>20000000</v>
      </c>
      <c r="D22" s="7" t="n">
        <v>20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34</v>
      </c>
      <c r="B1" s="2" t="s">
        <v>79</v>
      </c>
      <c r="D1" s="2" t="s">
        <v>1</v>
      </c>
    </row>
    <row r="2" spans="1:6">
      <c r="B2" s="2" t="s">
        <v>29</v>
      </c>
      <c r="C2" s="2" t="s">
        <v>80</v>
      </c>
      <c r="D2" s="2" t="s">
        <v>29</v>
      </c>
      <c r="E2" s="2" t="s">
        <v>80</v>
      </c>
      <c r="F2" s="2" t="s">
        <v>30</v>
      </c>
    </row>
    <row r="3" spans="1:6">
      <c r="A3" s="3" t="s">
        <v>735</v>
      </c>
    </row>
    <row r="4" spans="1:6">
      <c r="A4" s="4" t="s">
        <v>736</v>
      </c>
      <c r="B4" s="7" t="n">
        <v>414261</v>
      </c>
      <c r="C4" s="7" t="n">
        <v>374632</v>
      </c>
      <c r="D4" s="7" t="n">
        <v>835673</v>
      </c>
      <c r="E4" s="7" t="n">
        <v>729591</v>
      </c>
    </row>
    <row r="5" spans="1:6">
      <c r="A5" s="4" t="s">
        <v>737</v>
      </c>
    </row>
    <row r="6" spans="1:6">
      <c r="A6" s="3" t="s">
        <v>735</v>
      </c>
    </row>
    <row r="7" spans="1:6">
      <c r="A7" s="4" t="s">
        <v>736</v>
      </c>
      <c r="B7" s="5" t="n">
        <v>396750</v>
      </c>
      <c r="C7" s="5" t="n">
        <v>359342</v>
      </c>
      <c r="D7" s="5" t="n">
        <v>801149</v>
      </c>
      <c r="E7" s="5" t="n">
        <v>699902</v>
      </c>
    </row>
    <row r="8" spans="1:6">
      <c r="A8" s="4" t="s">
        <v>738</v>
      </c>
      <c r="B8" s="5" t="n">
        <v>47987</v>
      </c>
      <c r="D8" s="5" t="n">
        <v>47987</v>
      </c>
      <c r="F8" s="7" t="n">
        <v>46804</v>
      </c>
    </row>
    <row r="9" spans="1:6">
      <c r="A9" s="4" t="s">
        <v>739</v>
      </c>
    </row>
    <row r="10" spans="1:6">
      <c r="A10" s="3" t="s">
        <v>735</v>
      </c>
    </row>
    <row r="11" spans="1:6">
      <c r="A11" s="4" t="s">
        <v>736</v>
      </c>
      <c r="B11" s="5" t="n">
        <v>17511</v>
      </c>
      <c r="C11" s="5" t="n">
        <v>15290</v>
      </c>
      <c r="D11" s="5" t="n">
        <v>34524</v>
      </c>
      <c r="E11" s="5" t="n">
        <v>29689</v>
      </c>
    </row>
    <row r="12" spans="1:6">
      <c r="A12" s="4" t="s">
        <v>738</v>
      </c>
      <c r="B12" s="5" t="n">
        <v>2277</v>
      </c>
      <c r="D12" s="5" t="n">
        <v>2277</v>
      </c>
      <c r="F12" s="5" t="n">
        <v>2185</v>
      </c>
    </row>
    <row r="13" spans="1:6">
      <c r="A13" s="4" t="s">
        <v>433</v>
      </c>
    </row>
    <row r="14" spans="1:6">
      <c r="A14" s="3" t="s">
        <v>735</v>
      </c>
    </row>
    <row r="15" spans="1:6">
      <c r="A15" s="4" t="s">
        <v>736</v>
      </c>
      <c r="B15" s="5" t="n">
        <v>414261</v>
      </c>
      <c r="C15" s="7" t="n">
        <v>374632</v>
      </c>
      <c r="D15" s="5" t="n">
        <v>835673</v>
      </c>
      <c r="E15" s="7" t="n">
        <v>729591</v>
      </c>
    </row>
    <row r="16" spans="1:6">
      <c r="A16" s="4" t="s">
        <v>738</v>
      </c>
      <c r="B16" s="7" t="n">
        <v>50264</v>
      </c>
      <c r="D16" s="7" t="n">
        <v>50264</v>
      </c>
      <c r="F16" s="7" t="n">
        <v>489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5:23:41Z</dcterms:created>
  <dcterms:modified xmlns:dcterms="http://purl.org/dc/terms/" xmlns:xsi="http://www.w3.org/2001/XMLSchema-instance" xsi:type="dcterms:W3CDTF">2018-06-06T15:23:41Z</dcterms:modified>
</cp:coreProperties>
</file>